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financial statemen" sheetId="7" state="visible" r:id="rId7"/>
    <sheet xmlns:r="http://schemas.openxmlformats.org/officeDocument/2006/relationships" name="New accounting pronouncements" sheetId="8" state="visible" r:id="rId8"/>
    <sheet xmlns:r="http://schemas.openxmlformats.org/officeDocument/2006/relationships" name="Supplemental balance sheet info" sheetId="9" state="visible" r:id="rId9"/>
    <sheet xmlns:r="http://schemas.openxmlformats.org/officeDocument/2006/relationships" name="Earnings per share" sheetId="10" state="visible" r:id="rId10"/>
    <sheet xmlns:r="http://schemas.openxmlformats.org/officeDocument/2006/relationships" name="Other comprehensive incom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structuring charges" sheetId="14" state="visible" r:id="rId14"/>
    <sheet xmlns:r="http://schemas.openxmlformats.org/officeDocument/2006/relationships" name="Income tax provision" sheetId="15" state="visible" r:id="rId15"/>
    <sheet xmlns:r="http://schemas.openxmlformats.org/officeDocument/2006/relationships" name="Postretirement benefits" sheetId="16" state="visible" r:id="rId16"/>
    <sheet xmlns:r="http://schemas.openxmlformats.org/officeDocument/2006/relationships" name="Debt" sheetId="17" state="visible" r:id="rId17"/>
    <sheet xmlns:r="http://schemas.openxmlformats.org/officeDocument/2006/relationships" name="Other commitments and contingen" sheetId="18" state="visible" r:id="rId18"/>
    <sheet xmlns:r="http://schemas.openxmlformats.org/officeDocument/2006/relationships" name="Shareholders' equity" sheetId="19" state="visible" r:id="rId19"/>
    <sheet xmlns:r="http://schemas.openxmlformats.org/officeDocument/2006/relationships" name="Business segment information" sheetId="20" state="visible" r:id="rId20"/>
    <sheet xmlns:r="http://schemas.openxmlformats.org/officeDocument/2006/relationships" name="New accounting pronouncements (" sheetId="21" state="visible" r:id="rId21"/>
    <sheet xmlns:r="http://schemas.openxmlformats.org/officeDocument/2006/relationships" name="Long-term investments (Policies" sheetId="22" state="visible" r:id="rId22"/>
    <sheet xmlns:r="http://schemas.openxmlformats.org/officeDocument/2006/relationships" name="Recurring fair value measuremen" sheetId="23" state="visible" r:id="rId23"/>
    <sheet xmlns:r="http://schemas.openxmlformats.org/officeDocument/2006/relationships" name="Supplemental balance sheet in24" sheetId="24" state="visible" r:id="rId24"/>
    <sheet xmlns:r="http://schemas.openxmlformats.org/officeDocument/2006/relationships" name="Earnings per share (Tables)" sheetId="25" state="visible" r:id="rId25"/>
    <sheet xmlns:r="http://schemas.openxmlformats.org/officeDocument/2006/relationships" name="Other comprehensive income (Tab"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Restructuring charges (Tables)" sheetId="29" state="visible" r:id="rId29"/>
    <sheet xmlns:r="http://schemas.openxmlformats.org/officeDocument/2006/relationships" name="Postretirement benefits (Tables" sheetId="30" state="visible" r:id="rId30"/>
    <sheet xmlns:r="http://schemas.openxmlformats.org/officeDocument/2006/relationships" name="Debt (Tables)" sheetId="31" state="visible" r:id="rId31"/>
    <sheet xmlns:r="http://schemas.openxmlformats.org/officeDocument/2006/relationships" name="Business segment information (T" sheetId="32" state="visible" r:id="rId32"/>
    <sheet xmlns:r="http://schemas.openxmlformats.org/officeDocument/2006/relationships" name="New accounting pronouncements33" sheetId="33" state="visible" r:id="rId33"/>
    <sheet xmlns:r="http://schemas.openxmlformats.org/officeDocument/2006/relationships" name="Supplemental balance sheet in34" sheetId="34" state="visible" r:id="rId34"/>
    <sheet xmlns:r="http://schemas.openxmlformats.org/officeDocument/2006/relationships" name="Supplemental balance sheet in35" sheetId="35" state="visible" r:id="rId35"/>
    <sheet xmlns:r="http://schemas.openxmlformats.org/officeDocument/2006/relationships" name="Supplemental balance sheet in36" sheetId="36" state="visible" r:id="rId36"/>
    <sheet xmlns:r="http://schemas.openxmlformats.org/officeDocument/2006/relationships" name="Supplemental balance sheet in37" sheetId="37" state="visible" r:id="rId37"/>
    <sheet xmlns:r="http://schemas.openxmlformats.org/officeDocument/2006/relationships" name="Supplemental balance sheet in38" sheetId="38" state="visible" r:id="rId38"/>
    <sheet xmlns:r="http://schemas.openxmlformats.org/officeDocument/2006/relationships" name="Supplemental balance sheet in39" sheetId="39" state="visible" r:id="rId39"/>
    <sheet xmlns:r="http://schemas.openxmlformats.org/officeDocument/2006/relationships" name="Earnings per share (Details)" sheetId="40" state="visible" r:id="rId40"/>
    <sheet xmlns:r="http://schemas.openxmlformats.org/officeDocument/2006/relationships" name="Other comprehensive income (rec" sheetId="41" state="visible" r:id="rId41"/>
    <sheet xmlns:r="http://schemas.openxmlformats.org/officeDocument/2006/relationships" name="Other comprehensive income (acc" sheetId="42" state="visible" r:id="rId42"/>
    <sheet xmlns:r="http://schemas.openxmlformats.org/officeDocument/2006/relationships" name="Acquisitions (Details)" sheetId="43" state="visible" r:id="rId43"/>
    <sheet xmlns:r="http://schemas.openxmlformats.org/officeDocument/2006/relationships" name="Fair value measurements (annual" sheetId="44" state="visible" r:id="rId44"/>
    <sheet xmlns:r="http://schemas.openxmlformats.org/officeDocument/2006/relationships" name="Fair value measurements (recurr" sheetId="45" state="visible" r:id="rId45"/>
    <sheet xmlns:r="http://schemas.openxmlformats.org/officeDocument/2006/relationships" name="Fair value measurements (change" sheetId="46" state="visible" r:id="rId46"/>
    <sheet xmlns:r="http://schemas.openxmlformats.org/officeDocument/2006/relationships" name="Fair value measurements (other " sheetId="47" state="visible" r:id="rId47"/>
    <sheet xmlns:r="http://schemas.openxmlformats.org/officeDocument/2006/relationships" name="Restructuring charges (Details)" sheetId="48" state="visible" r:id="rId48"/>
    <sheet xmlns:r="http://schemas.openxmlformats.org/officeDocument/2006/relationships" name="Restructuring charges (restruct" sheetId="49" state="visible" r:id="rId49"/>
    <sheet xmlns:r="http://schemas.openxmlformats.org/officeDocument/2006/relationships" name="Income tax provision (Details)" sheetId="50" state="visible" r:id="rId50"/>
    <sheet xmlns:r="http://schemas.openxmlformats.org/officeDocument/2006/relationships" name="Postretirement benefits (Detail" sheetId="51" state="visible" r:id="rId51"/>
    <sheet xmlns:r="http://schemas.openxmlformats.org/officeDocument/2006/relationships" name="Debt (Details)" sheetId="52" state="visible" r:id="rId52"/>
    <sheet xmlns:r="http://schemas.openxmlformats.org/officeDocument/2006/relationships" name="Other commitments and conting53" sheetId="53" state="visible" r:id="rId53"/>
    <sheet xmlns:r="http://schemas.openxmlformats.org/officeDocument/2006/relationships" name="Shareholders' equity (Details)" sheetId="54" state="visible" r:id="rId54"/>
    <sheet xmlns:r="http://schemas.openxmlformats.org/officeDocument/2006/relationships" name="Business segment information (D" sheetId="55" state="visible" r:id="rId55"/>
  </sheets>
  <definedNames/>
  <calcPr calcId="124519" fullCalcOnLoad="1"/>
</workbook>
</file>

<file path=xl/sharedStrings.xml><?xml version="1.0" encoding="utf-8"?>
<sst xmlns="http://schemas.openxmlformats.org/spreadsheetml/2006/main" uniqueCount="605">
  <si>
    <t>Document and Entity Information - shares</t>
  </si>
  <si>
    <t>9 Months Ended</t>
  </si>
  <si>
    <t>Sep. 30, 2017</t>
  </si>
  <si>
    <t>Oct. 18, 2017</t>
  </si>
  <si>
    <t>Document and Entity Information [Abstract]</t>
  </si>
  <si>
    <t>Entity Registrant Name</t>
  </si>
  <si>
    <t>DELUXE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Unaudited) - USD ($) $ in Thousands</t>
  </si>
  <si>
    <t>Dec. 31, 2016</t>
  </si>
  <si>
    <t>Current assets:</t>
  </si>
  <si>
    <t>Cash and cash equivalents</t>
  </si>
  <si>
    <t>Trade accounts receivable (net of allowances for uncollectible accounts of $2,808 and $2,828, respectively)</t>
  </si>
  <si>
    <t>Inventories and supplies</t>
  </si>
  <si>
    <t>Funds held for customers</t>
  </si>
  <si>
    <t>Other current assets</t>
  </si>
  <si>
    <t>Total current assets</t>
  </si>
  <si>
    <t>Deferred income taxes</t>
  </si>
  <si>
    <t>Long-term investments (including $1,729 and $1,877 of investments at fair value, respectively)</t>
  </si>
  <si>
    <t>Property, plant and equipment (net of accumulated depreciation of $355,254 and $349,249, respectively)</t>
  </si>
  <si>
    <t>Assets held for sale</t>
  </si>
  <si>
    <t>Intangibles (net of accumulated amortization of $481.667 and $435,756, respectively)</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11 and 12)</t>
  </si>
  <si>
    <t xml:space="preserve"> </t>
  </si>
  <si>
    <t>Shareholders' equity:</t>
  </si>
  <si>
    <t>Common shares $1 par value (authorized: 500,000 shares; outstanding: September 30, 2017 - 48,120; December 31, 2016 - 48,546)</t>
  </si>
  <si>
    <t>Retained earnings</t>
  </si>
  <si>
    <t>Accumulated other comprehensive loss</t>
  </si>
  <si>
    <t>Total shareholders' equity</t>
  </si>
  <si>
    <t>Total liabilities and shareholders' equity</t>
  </si>
  <si>
    <t>CONSOLIDATED BALANCE SHEETS (Parentheticals) (Unaudited) - USD ($) shares in Thousands, $ in Thousands</t>
  </si>
  <si>
    <t>Allowances for uncollectible accounts</t>
  </si>
  <si>
    <t>Investments at fair value</t>
  </si>
  <si>
    <t>Accumulated depreciation</t>
  </si>
  <si>
    <t>Accumulated amortization</t>
  </si>
  <si>
    <t>Common stock, par value (per share)</t>
  </si>
  <si>
    <t>Common stock, shares authorized</t>
  </si>
  <si>
    <t>Common stock, shares outstanding</t>
  </si>
  <si>
    <t>CONSOLIDATED STATEMENTS OF COMPREHENSIVE INCOME (Unaudited) - USD ($) $ in Thousands</t>
  </si>
  <si>
    <t>3 Months Ended</t>
  </si>
  <si>
    <t>Sep. 30, 2016</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Asset impairment charges</t>
  </si>
  <si>
    <t>Operating income</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 9 months ended Sep. 30, 2017 - USD ($) shares in Thousands, $ in Thousands</t>
  </si>
  <si>
    <t>Total</t>
  </si>
  <si>
    <t>Common shares par value [Member]</t>
  </si>
  <si>
    <t>Additional paid-in capital [Member]</t>
  </si>
  <si>
    <t>Retained earnings [Member]</t>
  </si>
  <si>
    <t>Accumulated other comprehensive loss [Member]</t>
  </si>
  <si>
    <t>Balance at Dec. 31, 2016</t>
  </si>
  <si>
    <t>Balance (in shares) at Dec. 31, 2016</t>
  </si>
  <si>
    <t>Cash dividends</t>
  </si>
  <si>
    <t>Common shares issued</t>
  </si>
  <si>
    <t>Common shares issued (in shares)</t>
  </si>
  <si>
    <t>Common shares repurchased</t>
  </si>
  <si>
    <t>Common shares repurchased (in shares)</t>
  </si>
  <si>
    <t>Other common shares retired</t>
  </si>
  <si>
    <t>Other common shares retired (in shares)</t>
  </si>
  <si>
    <t>Fair value of share-based compensation</t>
  </si>
  <si>
    <t>Other comprehensive income</t>
  </si>
  <si>
    <t>Balance at Sep. 30, 2017</t>
  </si>
  <si>
    <t>Balance (in shares) at Sep. 30, 2017</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Proceeds from sales of marketable securities</t>
  </si>
  <si>
    <t>Proceeds from company-owned life insurance policies</t>
  </si>
  <si>
    <t>Other</t>
  </si>
  <si>
    <t>Net cash used by investing activities</t>
  </si>
  <si>
    <t>Cash flows from financing activities:</t>
  </si>
  <si>
    <t>Proceeds from issuing long-term debt</t>
  </si>
  <si>
    <t>Payments on long-term debt</t>
  </si>
  <si>
    <t>Proceeds from issuing shares under employee plans</t>
  </si>
  <si>
    <t>Employee taxes paid for shares withheld</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t>Consolidated financial statements The consolidated balance sheet as of September 30, 2017 , the consolidated statements of comprehensive income for the quarters and nine months ended September 30, 2017 and 2016 , the consolidated statement of shareholders’ equity for the nine months ended September 30, 2017 , and the consolidated statements of cash flows for the nine months ended September 30, 2017 and 2016 are unaudited. The consolidated balance sheet as of December 31, 2016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6 (the “ 2016 Form 10-K”). Amounts within the cash flows from investing activities section of the consolidated statement of cash flows for the nine months ended September 30, 2016</t>
  </si>
  <si>
    <t>New accounting pronouncements</t>
  </si>
  <si>
    <t>New Accounting Pronouncements and Changes in Accounting Principles [Abstract]</t>
  </si>
  <si>
    <t>New accounting pronouncements Recently adopted accounting pronouncements – In January 2017, the Financial Accounting Standards Board (FASB) issued Accounting Standards Update (ASU) No. 2017-04, Simplifying the Test for Goodwill Impairment . The standard removes Step 2 of the goodwill impairment test, which requires a company to perform procedures to determine the fair value of a reporting unit's assets and liabilities following the procedure that would be required in determining the fair value of assets acquired and liabilities assumed in a business combination. Instead, a goodwill impairment charge will now be measured as the amount by which a reporting unit's carrying value exceeds its fair value, not to exceed the carrying amount of goodwill. We elected to early adopt this standard on January 1, 2017 and applied this guidance when calculating the goodwill impairment charge discussed in Note 7: Fair value measurements. Accounting pronouncements not yet adopted – In May 2014, the FASB issued ASU No. 2014-09, Revenue from Contracts with Customers . The standard provides revenue recognition guidance for any entity that enters into contracts with customers to transfer goods or services or enters into contracts for the transfer of non-financial assets, unless those contracts are within the scope of other accounting standards. The standard also expands the required financial statement disclosures regarding revenue recognition. In addition, in March 2016, the FASB issued ASU No. 2016-08, Principal versus Agent Considerations (Reporting Revenue Gross versus Net) , in April 2016, the FASB issued ASU No. 2016-10, Identifying Performance Obligations and Licensing , and in May 2016, the FASB issued ASU No. 2016-12, Narrow-Scope Improvements and Practical Expedients . These standards are intended to clarify aspects of ASU No. 2014-09 and are effective for us upon adoption of ASU No. 2014-09. The new guidance is effective for us on January 1, 2018. We are currently in the process of analyzing each of our revenue streams in accordance with the new guidance. We have completed the evaluation of our checks, forms and accessories revenue streams and we do not expect the application of these standards to those revenue streams to have a material impact on our results of operations or financial position. We continue to make progress in the evaluation of our various marketing solutions and other services revenue streams. We currently anticipate that we will adopt the standards using the modified retrospective method. This method requires the standard to be applied to existing and future contracts as of the effective date, with an adjustment to opening retained earnings in the year of adoption for the cumulative effect of the change. In addition, we will disclose the amount by which each financial statement line item is affected in the current reporting period by the application of the new guidance as compared with the guidance that was in effect before the change. In January 2016, the FASB issued ASU No. 2016-01, Recognition and Measurement of Financial Assets and Financial Liabilities . The standard is intended to improve the recognition, measurement, presentation and disclosure of financial instruments. The guidance is effective for us on January 1, 2018. We do not expect the application of this standard to have a significant impact on our results of operations or financial position. In February 2016, the FASB issued ASU No. 2016-02, Leasing . The standard is intended to increase transparency and comparability among organizations by requiring the recognition of lease assets and lease liabilities for virtually all leases and by requiring the disclosure of key information about leasing arrangements. The guidance is effective for us on January 1, 2019 and requires adoption using a modified retrospective approach. We are currently assessing the impact of this standard on our consolidated financial statements. In June 2016, the FASB issued ASU No. 2016-13, Measurement of Credit Losses on Financial Instruments . The standard introduces new guidance for the accounting for credit losses on instruments within its scope, including trade and loans receivable and available-for-sale debt securities. The guidance is effective for us on January 1, 2020 and requires adoption using a modified retrospective approach. We do not expect the application of this standard to have a significant impact on our results of operations or financial position. In October 2016, the FASB issued ASU No. 2016-16, Intra-Entity Transfers of Assets Other Than Inventory . The standard requires recognition of the tax effects resulting from the intercompany sale of an asset when the transfer occurs. Previously, the tax effects were deferred until the transferred asset was sold to a third party. The guidance is effective for us on January 1, 2018 and requires adoption using a modified retrospective approach. We do not expect the application of this standard to have a significant impact on our results of operations or financial position. In January 2017, the FASB issued ASU No. 2017-01, Clarifying the Definition of a Business . The standard revises the definition of a business, which affects many areas of accounting such as business combinations and disposals and goodwill impairment. The revised definition of a business will likely result in more acquisitions being accounted for as asset acquisitions, as opposed to business combinations. The guidance is effective for us on January 1, 2018 and is required to be applied prospectively to transactions occurring on or after the effective date. In March 2017, the FASB issued ASU No. 2017-07, Improving the Presentation of Net Periodic Pension Cost and Net Periodic Postretirement Benefit Cost . The standard requires that the service cost component of net periodic benefit expense be recognized in the same statement of comprehensive income caption(s) as other compensation costs, and requires that the other components of net periodic benefit expense be recognized in the non-operating section of the statement of comprehensive income. In addition, only the service cost component of net periodic benefit expense is eligible for capitalization when applicable. The guidance is effective for us on January 1, 2018. The reclassification of the other components of net periodic benefit expense will be applied on a retrospective basis. As we will use the practical expedient for adoption outlined in the standard, annual net periodic benefit income of $2,016 for 2017, $1,841 for 2016 and $2,697 for 2015 will be reclassified from total cost of revenue and selling, general and administrative (SG&amp;A) expense to other income in our consolidated statements of comprehensive income. This represents the entire amount of our net periodic benefit income as there is no service cost associated with our plans. The guidance allowing only the service cost component of net periodic benefit expense to be capitalized will be adopted on a prospective basis, and we do not expect this change to have a significant impact on our results of operations or financial position. In May 2017, the FASB issued ASU No. 2017-09, Scope of Modification Accounting . The standard provides guidance about which changes to the terms or conditions of a share-based payment award require modification accounting, which may result in a different fair value for the award. The guidance is effective for us on January 1, 2018 and is required to be applied prospectively to awards modified on or after the effective date. Historically, modifications to our share-based payment awards have been rare. As such, we do not expect the application of this standard to have a significant impact on our results of operations or financial position.</t>
  </si>
  <si>
    <t>Supplemental balance sheet information</t>
  </si>
  <si>
    <t>Balance Sheet Related Disclosures [Abstract]</t>
  </si>
  <si>
    <t xml:space="preserve">Supplemental balance sheet information Inventories and supplies – Inventories and supplies were comprised of the following: (in thousands) September 30, December 31, Raw materials $ 7,702 $ 5,861 Semi-finished goods 8,322 7,990 Finished goods 21,716 23,235 Supplies 3,189 3,096 Inventories and supplies $ 40,929 $ 40,182 Available-for-sale securities – Available-for-sale securities included within funds held for customers were comprised of the following: September 30, 2017 (in thousands) Cost Gross unrealized gains Gross unrealized losses Fair value Funds held for customers: (1) Domestic money market fund $ 10,000 $ — $ — $ 10,000 Canadian and provincial government securities 9,091 — (424 ) 8,667 Canadian guaranteed investment certificates 8,018 — — 8,018 Available-for-sale securities $ 27,109 $ — $ (424 ) $ 26,685 (1) Funds held for customers, as reported on the consolidated balance sheet as of September 30, 2017 , also included cash of $51,762 . December 31, 2016 (in thousands) Cost Gross unrealized gains Gross unrealized losses Fair value Funds held for customers: (1) Domestic money market fund $ 6,002 $ — $ — $ 6,002 Canadian and provincial government securities 8,320 — (228 ) 8,092 Canadian guaranteed investment certificates 7,440 — — 7,440 Available-for-sale securities $ 21,762 $ — $ (228 ) $ 21,534 (1) Funds held for customers, as reported on the consolidated balance sheet as of December 31, 2016 , also included cash of $66,289 . Expected maturities of available-for-sale securities as of September 30, 2017 were as follows: (in thousands) Fair value Due in one year or less $ 18,564 Due in two to five years 4,255 Due in six to ten years 3,866 Available-for-sale securities $ 26,685 Further information regarding the fair value of available-for-sale securities can be found in Note 7. Assets held for sale – Assets held for sale as of September 30, 2017 included 2 providers of printing and promotional products that were classified as held for sale during the third quarter of 2017. Assets held for sale as of December 31, 2016 included the operations of a small business distributor that was sold during the second quarter of 2017 and a provider of printed and promotional products that was sold during the first quarter of 2017. Also during the nine months ended September 30, 2017, we sold the operations of an additional small business distributor that previously did not meet the requirements to be reported as assets held for sale in the consolidated balance sheets, as well as a small business distributor and assets associated with certain custom printing activities that were classified as held for sale during the second quarter of 2017. We determined that these businesses would be better positioned for long-term growth if they were managed independently. Subsequent to the sales, these businesses are owned by independent distributors that are part of our Safeguard® distributor network. As such, our revenue is not impacted by these sales and the impact to our costs is not significant. We entered into aggregate notes receivable of $24,497 in conjunction with these sales (non-cash investing activity) and we recognized aggregate net gains of $1,924 for the quarter ended September 30, 2017 and $8,703 for the nine months ended September 30, 2017 . The gains are included in SG&amp;A expense in the consolidated statements of comprehensive income. The businesses sold during 2017, as well as those held for sale as of September 30, 2017 , were included in our Small Business Services segment and their net assets consisted primarily of intangible assets. During the first six months of 2017, we recorded aggregate pre-tax asset impairment charges of $8,250 related to the small business distributor sold during the second quarter of 2017. The impairment charges reduced the carrying value of the business to its fair value less costs to sell, as we finalized the sale of the business. We are actively marketing the remaining assets held for sale and we expect the selling prices will equal or exceed their current carrying values. Net assets held for sale consisted of the following: (in thousands) September 30, December 31, Balance sheet caption Current assets $ 4 $ 3 Other current assets Intangibles 6,401 14,135 Assets held for sale Goodwill 2,081 — Assets held for sale Other non-current assets 207 433 Assets held for sale Accrued liabilities (621 ) (146 ) Accrued liabilities Deferred income tax liabilities — (5,697 ) Other non-current liabilities Net assets held for sale $ 8,072 $ 8,728 Intangibles – Intangibles were comprised of the following: September 30, 2017 December 31, 2016 (in thousands) Gross carrying amount Accumulated amortization Net carrying amount Gross carrying amount Accumulated amortization Net carrying amount Indefinite-lived intangibles: Trade name $ 19,100 $ — $ 19,100 $ 19,100 $ — $ 19,100 Amortizable intangibles: Internal-use software 407,844 (335,112 ) 72,732 385,293 (310,195 ) 75,098 Customer lists/relationships 337,985 (109,495 ) 228,490 308,375 (76,276 ) 232,099 Trade names (1) 38,761 (20,595 ) 18,166 68,261 (40,857 ) 27,404 Software to be sold 36,900 (10,147 ) 26,753 34,700 (7,050 ) 27,650 Technology-based intangibles 31,800 (4,783 ) 27,017 28,000 — 28,000 Other 1,800 (1,535 ) 265 1,808 (1,378 ) 430 Amortizable intangibles 855,090 (481,667 ) 373,423 826,437 (435,756 ) 390,681 Intangibles $ 874,190 $ (481,667 ) $ 392,523 $ 845,537 $ (435,756 ) $ 409,781 (1) During the third quarter of 2017, we recorded a pre-tax asset impairment charge of $14,752 for one of our trade names. Further information can be found in Note 7. Amortization of intangibles was $27,456 for the quarter ended September 30, 2017 , $19,273 for the quarter ended September 30, 2016 , $79,284 for the nine months ended September 30, 2017 and $56,364 for the nine months ended September 30, 2016 . Based on the intangibles in service as of September 30, 2017 , estimated future amortization expense is as follows: (in thousands) Estimated amortization expense Remainder of 2017 $ 28,333 2018 93,153 2019 72,877 2020 54,692 2021 44,412 During the nine months ended September 30, 2017 , we acquired internal-use software in the normal course of business. We also acquired intangible assets in conjunction with acquisitions (Note 6). The following intangible assets were acquired during the nine months ended September 30, 2017 : (in thousands) Amount Weighted-average amortization period (in years) Internal-use software $ 27,065 3 Customer lists/relationships 50,184 8 Trade names 9,795 6 Software to be sold 2,200 5 Technology-based intangibles 800 3 Acquired intangibles $ 90,044 6 Information regarding acquired intangibles does not include adjustments recorded during the nine months ended September 30, 2017 for changes in the estimated fair values of intangibles acquired during 2016 through acquisitions. Information regarding these adjustments can be found in Note 6. Goodwill – Changes in goodwill during the nine months ended September 30, 2017 were as follows: (in thousands) Small Business Services Financial Services Direct Checks Total Balance, December 31, 2016: Goodwill, gross $ 684,261 $ 293,189 $ 148,506 $ 1,125,956 Accumulated impairment charges (20,000 ) — — (20,000 ) Goodwill, net of accumulated impairment charges 664,261 293,189 148,506 1,105,956 Impairment charge (Note 7) (28,379 ) — — (28,379 ) Goodwill resulting from acquisitions 22,966 30,583 — 53,549 Measurement-period adjustments for previous acquisitions (Note 6) 30 (2,160 ) — (2,130 ) Sale of small business distributor (1,000 ) — — (1,000 ) Reclassification to assets held for sale (2,484 ) — — (2,484 ) Currency translation adjustment 574 — — 574 Balance, September 30, 2017: Goodwill, gross 704,347 321,612 148,506 1,174,465 Accumulated impairment charges (48,379 ) — — (48,379 ) Goodwill, net of accumulated impairment charges $ 655,968 $ 321,612 $ 148,506 $ 1,126,086 Other non-current assets – Other non-current assets were comprised of the following: (in thousands) September 30, December 31, Contract acquisition costs $ 66,631 $ 65,792 Loans and notes receivable from Safeguard distributors 43,904 21,313 Postretirement benefit plan asset 28,840 23,940 Deferred advertising costs 5,987 7,309 Other 6,531 6,708 Other non-current assets $ 151,893 $ 125,062 Changes in contract acquisition costs during the nine months ended September 30, 2017 and 2016 were as follows: Nine Months Ended (in thousands) 2017 2016 Balance, beginning of year $ 65,792 $ 58,792 Additions (1) 15,651 23,471 Amortization (14,685 ) (14,700 ) Other (127 ) (75 ) Balance, end of period $ 66,631 $ 67,488 (1) Contract acquisition costs are accrued upon contract execution. Cash payments made for contract acquisition costs were $20,003 for the nine months ended September 30, 2017 and $17,190 for the nine months ended September 30, 2016 . Accrued liabilities – Accrued liabilities were comprised of the following: (in thousands) September 30, December 31, Funds held for customers $ 77,397 $ 86,799 Deferred revenue 34,567 48,049 Employee profit sharing/cash bonus 25,560 27,760 Acquisition-related liabilities (1) 25,346 12,763 Customer rebates 14,256 16,281 Contract acquisition costs due within one year 13,508 12,426 Wages, including vacation 12,381 8,640 Income tax 6,890 19,708 Restructuring due within one year (Note 8) 1,549 4,181 Other 44,088 36,442 Accrued liabilities $ 255,542 $ 273,049 (1) Consists of holdback payments due at future dates and liabilities for contingent consideration. Further information regarding liabilities for contingent consideration can be found in Note 7. Other non-current liabilities – Other non-current liabilities were comprised of the following: (in thousands) September 30, December 31, Contract acquisition costs $ 24,348 $ 29,855 Acquisition-related liabilities (1) 2,415 19,390 Other 21,929 30,461 Other non-current liabilities $ 48,692 $ 79,706 (1) </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Quarter Ended Nine Months Ended (in thousands, except per share amounts) 2017 2016 2017 2016 Earnings per share – basic: Net income $ 28,801 $ 58,663 $ 145,446 $ 175,154 Income allocated to participating securities (176 ) (491 ) (961 ) (1,445 ) Income available to common shareholders $ 28,625 $ 58,172 $ 144,485 $ 173,709 Weighted-average shares outstanding 48,081 48,493 48,217 48,634 Earnings per share – basic $ 0.60 $ 1.20 $ 3.00 $ 3.57 Earnings per share – diluted: Net income $ 28,801 $ 58,663 $ 145,446 $ 175,154 Income allocated to participating securities (175 ) (487 ) (956 ) (1,436 ) Re-measurement of share-based awards classified as liabilities 53 (64 ) 7 230 Income available to common shareholders $ 28,679 $ 58,112 $ 144,497 $ 173,948 Weighted-average shares outstanding 48,081 48,493 48,217 48,634 Dilutive impact of potential common shares 296 455 331 427 Weighted-average shares and potential common shares outstanding 48,377 48,948 48,548 49,061 Earnings per share – diluted $ 0.59 $ 1.19 $ 2.98 $ 3.55 Antidilutive options excluded from calculation 266 223 266 223</t>
  </si>
  <si>
    <t>Accumulated Other Comprehensive Income (Loss), Net of Tax [Abstract]</t>
  </si>
  <si>
    <t>Other comprehensive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Nine Months Ended (in thousands) 2017 2016 2017 2016 Amortization of postretirement benefit plan items: Prior service credit $ 355 $ 355 1,066 1,066 (1) Net actuarial loss (909 ) (949 ) (2,728 ) (2,848 ) (1) Total amortization (554 ) (594 ) (1,662 ) (1,782 ) (1) Tax benefit 167 181 497 544 (1) Total reclassifications, net of tax $ (387 ) $ (413 ) $ (1,165 ) $ (1,238 ) (1) Amortization of postretirement benefit plan items is included in the computation of net periodic benefit income as presented in Note 10. Net periodic benefit income is included in cost of revenue and SG&amp;A expense in the consolidated statements of comprehensive income, based on the composition of our workforce. A portion of net periodic benefit income is capitalized as a component of labor costs and is included in inventories and intangibles in our consolidated balance sheets. Accumulated other comprehensive loss – Changes in the components of accumulated other comprehensive loss during the nine months ended September 30, 2017 were as follows: (in thousands) Postretirement benefit plans, net of tax Net unrealized loss on marketable securities, net of tax (1) Currency translation adjustment Accumulated other comprehensive loss Balance, December 31, 2016 $ (35,684 ) $ (213 ) $ (14,474 ) $ (50,371 ) Other comprehensive (loss) income before reclassifications — (130 ) 4,500 4,370 Amounts reclassified from accumulated other comprehensive loss 1,165 — — 1,165 Net current-period other comprehensive income (loss) 1,165 (130 ) 4,500 5,535 Balance, September 30, 2017 $ (34,519 ) $ (343 ) $ (9,974 ) $ (44,836 ) (1) Other comprehensive loss before reclassifications is net of income tax benefit of $45</t>
  </si>
  <si>
    <t>Acquisitions</t>
  </si>
  <si>
    <t>Business Combinations [Abstract]</t>
  </si>
  <si>
    <t>Acquisitions We periodically complete business combinations that align with our business strategy. The assets and liabilities acquired are recorded at their estimated fair values and the results of operations of each acquired business are included in our consolidated statements of comprehensive income from their acquisition dates. Transaction costs related to acquisitions are expensed as incurred and are included in SG&amp;A expense in the consolidated statements of comprehensive income. Transaction costs were not significant to our consolidated statements of comprehensive income for the quarters or nine months ended September 30, 2017 and 2016 . The acquisitions completed during the nine months ended September 30, 2017 were cash transactions, funded by cash on hand and/or use of our revolving credit facility. We completed these acquisitions to increase our mix of marketing solutions and other services revenue and to reach new customers. 2017 acquisitions – In February 2017, we acquired selected assets of Panthur Pty Ltd (Panthur), an Australian web hosting and domain registration service provider. The allocation of the purchase price based upon the estimated fair values of the assets acquired and liabilities assumed resulted in goodwill of $1,198 that is not deductible for tax purposes. The acquisition resulted in goodwill as we expect to utilize Panthur's platform as we selectively expand into foreign markets. The operations of this business from its acquisition date are included within our Small Business Services segment. In April 2017, we acquired all of the equity of RDM Corporation (RDM) of Canada, a provider of remote deposit capture software, hardware and digital imaging solutions for financial institutions and corporate clients. The preliminary allocation of the purchase price based upon the estimated fair values of the assets acquired and liabilities assumed resulted in goodwill of $30,583 that is not deductible for tax purposes. The acquisition resulted in goodwill as it enhances our suite of treasury management solutions, strengthening our value proposition and improving our market position. We expect to finalize the allocation of the purchase price by the end of 2017 when our valuation of several of the acquired assets and liabilities is completed. The operations of this business from its acquisition date are included within our Financial Services segment. In July 2017, we acquired all of the equity of Digital Pacific Group Pty Ltd (Digital Pacific), and in September 2017, we acquired all of the equity of j2 Global Australia Pty Ltd, doing business as Web24. Both businesses are based in Australia and provide web hosting and domain registration services. The preliminary allocations of the purchase price based upon the estimated fair values of the assets acquired and liabilities assumed resulted in goodwill of $21,768 that is not deductible for tax purposes. The goodwill resulted from our acquisition of enhanced web hosting capabilities as we selectively expand into foreign markets. We expect to finalize the allocations of the purchase price by the end of 2017 when our valuation of several of the acquired assets and liabilities is completed. The operations of these businesses from their acquisition dates are included within our Small Business Services segment. Also during the nine months ended September 30, 2017 , we acquired the operations of several small business distributors which are included in our Small Business Services segment. The assets acquired consisted primarily of customer list intangible assets. We expect to finalize the allocations of the purchase price by the end of 2017 when our valuation of the acquired intangible assets is completed, as well as the determination of the related estimated useful lives. As these small business distributors were previously part of our Safeguard distributor network, our revenue was not impacted by these acquisitions and the impact to our costs was not significant. Information regarding the useful lives of acquired intangibles and goodwill by reportable segment can be found in Note 3. Information regarding the calculation of the estimated fair values of the acquired intangibles can be found in Note 7. As our acquisitions were immaterial to our reported operating results both individually and in the aggregate, pro forma results of operations are not provided. The following illustrates the preliminary allocation, as of September 30, 2017 , of the aggregate purchase price for the above acquisitions to the assets acquired and liabilities assumed: (in thousands) 2017 acquisitions Net tangible assets acquired and liabilities assumed (1) $ 5,123 Identifiable intangible assets: Customer lists/relationships 50,184 Trade name 9,795 Software to be sold 2,200 Technology-based intangible 800 Internal-use software 445 Total intangible assets 63,424 Goodwill 53,549 Total aggregate purchase price 122,096 Liabilities for holdback payments (4,562 ) Net cash paid for 2017 acquisitions 117,534 Holdback payments for prior year acquisitions 7,883 Payments for acquisitions, net of cash acquired of $27,282 $ 125,417 (1) Net tangible assets acquired consisted primarily of accounts receivable, marketable securities, inventory and accrued liabilities of RDM. During the nine months ended September 30, 2017 , we finalized the purchase accounting for the acquisitions of BNBS, Inc., Payce, Inc., PTM Document Systems, Inc. and Data Support Systems, Inc., which were acquired in 2016, and we adjusted the purchase accounting for First Manhattan Consulting Group, LLC (FMCG Direct), which was acquired in December 2016. We expect to finalize the purchase accounting for FMCG Direct by the end of 2017 when our valuation of certain miscellaneous receivables and liabilities is completed. Further information regarding these acquisitions can be found under the caption “Note 5: Acquisitions” in the Notes to Consolidated Financial Statements appearing in the 2016 Form 10-K. These measurement-period adjustments resulted in a decrease in goodwill of $2,130 during the nine months ended September 30, 2017 , with the offset to various assets and liabilities, including other current assets, accounts payable and intangibles, including an increase of $3,000 in acquired technology-based intangibles and a decrease of $1,924 in customer list intangibles. During the nine months ended September 30, 2016 , we completed the following acquisitions: • In February 2016, we acquired selected assets of Category 99, Inc., doing business as MacHighway®, a web hosting and domain registration service provider. • In March 2016, we acquired selected assets of New England Art Publishers, Inc., doing business as Birchcraft Studios, a supplier of personalized invitations, holiday cards, all-occasion cards and social announcements. • In April 2016, we acquired selected assets of 180 Fusion LLC, a digital marketing services provider. • In June 2016, we acquired selected assets of L.A.M. Enterprises, Inc., a provider of printed and promotional products. • In June 2016, we acquired selected assets of Liquid Web, LLC, a web hosting services provider. • In June 2016, we acquired selected assets of National Document Solutions, LLC, a provider of printing, promotional products, office products, scanning and document management solutions. • In July 2016, we acquired selected assets of Inkhead, Inc., a provider of customized promotional products. • In August 2016, we acquired selected assets of BNBS, Inc., doing business as B&amp;B Solutions, a provider of printing, promotional and office products and services. • In September 2016, we acquired all of the equity of Payce, Inc., a provider of payroll processing, payroll tax filing and related payroll services. • We acquired the operations of several small business distributors, all of which were previously part of our Safeguard distributor network. Payments for acquisitions, net of cash acquired, as presented on the consolidated statement of cash flows for the nine months ended September 30, 2016 , included payments of $63,103 for these acquisitions and $1,534</t>
  </si>
  <si>
    <t>Fair value measurements</t>
  </si>
  <si>
    <t>Fair Value Disclosures [Abstract]</t>
  </si>
  <si>
    <t xml:space="preserve">Fair value measurements Annual asset impairment analyses – We evaluate the carrying value of goodwill and our indefinite-lived trade name as of July 31 of each year and between annual evaluations if events occur or circumstances change that would indicate a possible impairment. Our policy on impairment of indefinite-lived intangibles and goodwill, which is included under the caption "Note 1: Significant accounting policies" in the Notes to Consolidated Financial Statements appearing in the 2016 Form 10-K, explains our methodology for assessing impairment of these assets. In conjunction with our annual strategic planning process during the third quarter of 2017, we made various changes to our internal reporting structure. As a result, we reassessed our operating segments and determined that no changes were required in our reportable operating segments. We also reassessed our previously determined reporting units and concluded that a realignment of a portion of our reporting units was required. As such, we reallocated the carrying value of goodwill to our revised reporting units based on their relative fair values. We analyzed goodwill for impairment immediately prior to this realignment by performing qualitative analyses for our Small Business Services reporting units and quantitative analyses for our Financial Services and Direct Checks reporting units. The qualitative analyses evaluated factors including, but not limited to, economic, market and industry conditions, cost factors and the overall financial performance of the reporting units. We also considered the last quantitative analysis we completed. In completing these assessments, we noted no changes in events or circumstances that indicated that it was more likely than not that the fair value of any reporting unit was less than its carrying amount, with the exception of our Small Business Services Safeguard reporting unit. The analysis of this reporting unit, which incorporated the results of the annual strategic planning process, indicated lowered projected long-term revenue growth and profitability levels resulting from changes in market trends and the mix of products and services sold, including the continuing decline in check and forms usage. As a result, we completed impairment analyses of the long-term assets of this reporting unit, excluding goodwill, and concluded that these assets were not impaired. We then completed the quantitative analysis of the reporting unit, utilizing the income approach outlined under the caption "Note 1: Significant accounting policies" in the Notes to Consolidated Financial Statements appearing in the 2016 Form 10-K. This quantitative analysis indicated that this reporting unit's goodwill was fully impaired and resulted in a non-cash pre-tax goodwill impairment charge of $28,379 during the quarter ended September 30, 2017. In accordance with ASU No. 2017-04, which we adopted on January 1, 2017, the impairment charge was measured as the amount by which the reporting unit's carrying value exceeded its estimated fair value. Further information regarding this accounting pronouncement can be found in Note 2. Immediately subsequent to the realignment of our reporting unit structure, we completed a quantitative analysis for all of our reporting units to which goodwill is assigned. This quantitative analysis as of July 31, 2017 indicated that the estimated fair values of our reporting units exceeded their carrying values by approximate amounts between $64,000 and $1,405,000 , or by amounts between 36% and 314% above the carrying values of their net assets. In completing the 2017 annual impairment analysis of our indefinite-lived trade name, we elected to perform a quantitative assessment which indicated that the calculated fair value of the asset exceeded its carrying value of $19,100 by approximately $16,000 as of July 31, 2017. Non-recurring asset impairment analyses – During the six months ended June 30, 2017, we recorded aggregate pre-tax asset impairment charges of $8,250 related to a small business distributor that was classified as held for sale in the consolidated balance sheets prior to its sale during the second quarter of 2017. The impairment charges were calculated based on on-going negotiations for the sale of the business and reduced its carrying value to its fair value less costs to sell by reducing the carrying value of the related customer list intangible asset. Further information regarding assets held for sale can be found in Note 3. During the quarter ended September 30, 2017, we decided that we would no longer utilize our Small Business Services NEBS® trade name in the marketplace, and we recorded a pre-tax asset impairment charge of $14,752 to write down the remaining book value of this trade name to a fair value of $0 . Also during the quarter ended September 30, 2017, we recorded pre-tax asset impairment charges of $3,499 related to other long-lived assets within Small Business Services, primarily internal-use software related to an order capture system. During the third quarter of 2017, we signed a contract for customer relationship management services that resulted in our decision to no longer utilize a portion of this software. As such, the remaining net book value of the assets was written down to a fair value of $0 . Information regarding these non-recurring asset impairment analyses is as follows: Fair value measurements using Fair value as of measurement date Quoted prices in active markets for identical assets Significant other observable inputs Significant unobservable inputs Impairment charge (in thousands) (Level 1) (Level 2) (Level 3) Trade name $ — $ — $ — $ — $ 14,752 Assets held for sale 3,500 — — 3,500 8,250 Other — — — — 3,499 Total $ 26,501 2017 acquisitions – For all acquisitions, we are required to measure the fair value of the net identifiable tangible and intangible assets and liabilities acquired. Information regarding the acquisitions completed during the nine months ended September 30, 2017 can be found in Note 6. The identifiable net assets acquired during the nine months ended September 30, 2017 were comprised primarily of customer list intangible assets and trade names. The estimated fair values of the RDM, Digital Pacific and Web24 customer list intangibles were calculated using the multi-period excess earnings method. This valuation model estimates revenues and cash flows derived from the asset and then deducts portions of the cash flow that can be attributed to supporting assets, such as a brand name or fixed assets, that contributed to the generation of the cash flows. The resulting cash flow, which is attributable solely to the customer list asset, is then discounted at a rate of return commensurate with the risk of the asset to calculate a present value. The estimated fair value of the remainder of our acquired customers lists was calculated by discounting the estimated cash flows expected to be generated by the assets. Key assumptions used in the calculations included same-customer revenue growth rates and estimated customer retention rates based on the acquirees' historical information. The estimated fair values of the Digital Pacific and Web24 trade names were calculated using the relief from royalty method, which calculates the cost savings associated with owning rather than licensing the trade name. An assumed royalty rate is applied to forecasted revenue and the resulting cash flows are discounted. Recurring fair value measurements – Funds held for customers included cash equivalents and available-for-sale marketable securities (Note 3). The cash equivalents consisted of a money market fund investment that is traded in an active market. Because of the short-term nature of the underlying investments, the cost of this investment approximates its fair value. Available-for-sale marketable securities consisted of a mutual fund investment that invests in Canadian and provincial government securities and investments in Canadian guaranteed investment certificates (GICs) with maturities of 1 year.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or nine months ended September 30, 2017 and 2016 . We have elected to account for long-term investments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s are included in long-term investments in the consolidated balance sheets. Long-term investments also include the cash surrender val ues of company-owned life insurance policies. Realized and unrealized gains and losses, as well as dividends earned by the mutual fund investments, are included in SG&amp;A expense in the consolidated statements of comprehensive income. These investments correspond to a liability under an officers’ deferred compensation plan that is not available to new participants and is fully funded by the mutual fund investments. The liability under the plan equals the fair value of the mutual fund investments. Thus, as the value of the investments changes, the value of the liability changes accordingly. As changes in the liability are reflected within SG&amp;A expense in the consolidated statements of comprehensive income, the fair value option of accounting for the mutual fund investments allows us to net changes in the investments and the related liability in the statements of comprehensive income. The cost of securities sold is determined using the average cost method. The fair value of the mutual fund investments is determined by obtaining quoted prices in active markets for the mutual funds. Net unrealized losses recognized during the nine months ended September 30, 2017 and net realized gains recognized during the nine months ended September 30, 2017 and September 30, 2016 were not significant. We recognized net unrealized losses of $160 during the nine months ended September 30, 2016 . We have recorded liabilities for contingent consideration related to certain of our acquisitions, primarily the acquisitions of Verify Valid and a small business distributor during 2015 and the acquisition of Data Support Systems, Inc. during 2016. Further information regarding these acquisitions can be found under the caption “Note 5: Acquisitions” in the Notes to Consolidated Financial Statements appearing in the 2016 Form 10-K. Under the Verify Valid and Data Support Systems agreements, there are no maximum amounts of contingent payments specified , although payments are based on a percentage of the revenue or operating income generated by the business. The fair value of accrued contingent consideration is remeasured each reporting period. Increases or decreases in projected revenue, gross profit or operating income, as appropriate, and the related probabilities of achieving the forecasted results may result in a higher or lower fair value measurement. Changes in fair value resulting from changes in the timing, amount of, or likelihood of contingent payments are included in SG&amp;A expense in the consolidated statements of comprehensive income. Changes in fair value resulting from accretion for the passage of time are included in interest expense in the consolidated statements of comprehensive income. Changes in accrued contingent consideration during the nine months ended September 30, 2017 were as follows: (in thousands) Nine Months Ended September 30, 2017 Balance, December 31, 2016 $ 4,682 Change in fair value 1,028 Settlements (1,249 ) Balance, September 30, 2017 $ 4,461 Information regarding recurring fair value measurements completed during each period was as follows: Fair value measurements using Fair value as of September 30, 2017 Quoted prices in active markets for identical assets Significant other observable inputs Significant unobservable inputs (in thousands) (Level 1) (Level 2) (Level 3) Cash equivalents (funds held for customers) $ 10,000 $ 10,000 $ — $ — Available-for-sale marketable securities (funds held for customers) 16,685 — 16,685 — Long-term investments in mutual funds 1,729 1,729 — — Accrued contingent consideration (4,461 ) — — (4,461 ) Fair value measurements using Fair value as of December 31, 2016 Quoted prices in active markets for identical assets Significant other observable inputs Significant unobservable inputs (in thousands) (Level 1) (Level 2) (Level 3) Cash equivalents (funds held for customers) $ 6,002 $ 6,002 $ — $ — Available-for-sale marketable securities (funds held for customers) 15,532 — 15,532 — Long-term investments in mutual funds 1,877 1,877 — — Accrued contingent consideration (4,682 ) — — (4,682 ) Our policy is to recognize transfers between fair value levels as of the end of the reporting period in which the transfer occurred. There were no transfers between fair value levels during the nine months ended September 30, 2017 . Fair value measurements of other financial instruments – The following methods and assumptions were used to estimate the fair value of each class of financial instrument for which it is practicable to estimate fair value. Cash and cash included within funds held for customers – The carrying amounts reported in the consolidated balance sheets approximate fair value because of the short-term nature of these items. Loans and notes receivable from Safeguard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he fair value of these loans and notes receivable is calculated as the present value of expected future cash flows, discounted using an estimated interest rate based on published bond yields for companies of similar risk. Long-term debt – Information regarding the composition of our long-term debt can be found in Note 11. The carrying amounts reported in the consolidated balance sheets for amounts drawn under our revolving credit facility and our term loan facility, excluding unamortized debt issuance costs, approximate fair value because our interest rates are variable and reflect current market rates. The estimated fair values of these financial instruments were as follows: Fair value measurements using September 30, 2017 Quoted prices in active markets for identical assets Significant other observable inputs Significant unobservable inputs (in thousands) Carrying value Fair value (Level 1) (Level 2) (Level 3) Cash $ 53,410 $ 53,410 $ 53,410 $ — $ — Cash (funds held for customers) 51,762 51,762 51,762 — — Loans and notes receivable from Safeguard distributors 45,820 41,987 — — 41,987 Long-term debt (1) 754,580 755,250 — 755,250 — (1) Amounts exclude capital lease obligations. Fair value measurements using December 31, 2016 Quoted prices in active markets for identical assets Significant other observable inputs Significant unobservable inputs (in thousands) Carrying value Fair value (Level 1) (Level 2) (Level 3) Cash $ 76,574 $ 76,574 $ 76,574 $ — $ — Cash (funds held for customers) 66,289 66,289 66,289 — — Loans and notes receivable from Safeguard distributors 23,278 21,145 — — 21,145 Long-term debt (1) 756,963 758,000 — 758,000 — (1) </t>
  </si>
  <si>
    <t>Restructuring charges</t>
  </si>
  <si>
    <t>Restructuring and Related Activities [Abstract]</t>
  </si>
  <si>
    <t xml:space="preserve">Restructuring charges Net restructuring charges for each period consisted of the following components: Quarter Ended Nine Months Ended (in thousands, except number of employees) 2017 2016 2017 2016 Severance accruals $ 1,248 $ 1,824 $ 3,596 $ 3,870 Severance reversals (78 ) (198 ) (596 ) (666 ) Operating lease obligations — — 23 — Net restructuring accruals 1,170 1,626 3,023 3,204 Other costs 72 432 669 939 Net restructuring charges $ 1,242 $ 2,058 $ 3,692 $ 4,143 Number of employees included in severance accruals 30 55 80 120 The net restructuring charges are reflected in the consolidated statements of comprehensive income as follows: Quarter Ended Nine Months Ended (in thousands) 2017 2016 2017 2016 Total cost of revenue $ (25 ) $ 65 $ (16 ) $ 136 Operating expenses 1,267 1,993 3,708 4,007 Net restructuring charges $ 1,242 $ 2,058 $ 3,692 $ 4,143 During the quarters and nine months ended September 30, 2017 and September 30, 2016 , the net restructuring accruals included severance charges related to employee reductions across functional areas as we continued to reduce costs, primarily within our sales and marketing, information technology and fulfillment functions. These charges were reduced by the reversal of restructuring accruals recorded in previous periods, as fewer employees received severance benefits than originally estimated. Other restructuring costs, which were expensed as incurred, included items such as information technology costs, employee and equipment moves, training and travel related to our restructuring activities. Restructuring accruals of $1,549 as of September 30, 2017 and $4,181 as of December 31, 2016 are reflected in the consolidated balance sheets as accrued liabilities. The majority of the employee reductions are expected to be completed in 2017, and we expect most of the related severance payments to be paid by mid-2018, utilizing cash from operations. As of September 30, 2017 , approximately 10 employees had not yet started to receive severance benefits. Accruals for our restructuring initiatives, summarized by year, were as follows: (in thousands) 2015 initiatives 2016 initiatives 2017 initiatives Total Balance, December 31, 2016 $ 80 $ 4,101 $ — $ 4,181 Restructuring charges 41 485 3,093 3,619 Restructuring reversals (42 ) (461 ) (93 ) (596 ) Payments (79 ) (3,999 ) (1,577 ) (5,655 ) Balance, September 30, 2017 $ — $ 126 $ 1,423 $ 1,549 Cumulative amounts: Restructuring charges $ 6,246 $ 7,683 $ 3,093 $ 17,022 Restructuring reversals (972 ) (742 ) (93 ) (1,807 ) Payments (5,274 ) (6,815 ) (1,577 ) (13,666 ) Balance, September 30, 2017 $ — $ 126 $ 1,423 $ 1,549 The components of our restructuring accruals, by segment, were as follows: Employee severance benefits Operating lease obligations (in thousands) Small Business Services Financial Services Direct Checks Corporate (1) Small Business Services Financial Services Total Balance, December 31, 2016 $ 1,183 $ 1,341 $ 7 $ 1,650 $ — $ — $ 4,181 Restructuring charges 1,315 876 — 1,405 23 — 3,619 Restructuring reversals (199 ) (89 ) (4 ) (304 ) — — (596 ) Payments (1,979 ) (1,628 ) (3 ) (2,032 ) (13 ) — (5,655 ) Balance, September 30, 2017 $ 320 $ 500 $ — $ 719 $ 10 $ — $ 1,549 Cumulative amounts (2) : Restructuring charges $ 6,162 $ 4,228 $ 143 $ 6,069 $ 367 $ 53 $ 17,022 Restructuring reversals (869 ) (248 ) (6 ) (684 ) — — (1,807 ) Inter-segment transfer 41 (14 ) — (27 ) — — — Payments (5,014 ) (3,466 ) (137 ) (4,639 ) (357 ) (53 ) (13,666 ) Balance, September 30, 2017 $ 320 $ 500 $ — $ 719 $ 10 $ — $ 1,549 (1) As discussed in Note 14, corporate costs are allocated to our business segments. As such, the net corporate restructuring charges are reflected in the business segment operating income presented in Note 14 in accordance with our allocation methodology. (2) </t>
  </si>
  <si>
    <t>Income Tax Disclosure [Abstract]</t>
  </si>
  <si>
    <t>Income tax provision Our effective income tax rate for the quarter ended September 30, 2017 was 41.2% compared to our annual effective income tax rate for 2016 of 32.6% . The significant change in the effective tax rate for the third quarter of 2017 was due primarily to the non-deductible portion of the goodwill impairment charge recorded during the quarter. The entire income tax effect of this item was reflected in our income tax provision for the third quarter of 2017 and resulted in an increase in our third quarter 2017 effective tax rate of 7.1</t>
  </si>
  <si>
    <t>Postretirement benefits</t>
  </si>
  <si>
    <t>Defined Benefit Plan [Abstract]</t>
  </si>
  <si>
    <t>Postretirement benefits We have historically provided certain health care benefits for a portion of our retired U.S. employees. In addition to our retiree health care plan, we also have a supplemental executive retirement plan in the United States. Further information regarding our postretirement benefit plans can be found under the caption “Note 12: Postretirement benefits” of the Notes to Consolidated Financial Statements appearing in the 2016 Form 10-K. Postretirement benefit income for each period consisted of the following components: Quarter Ended Nine Months Ended (in thousands) 2017 2016 2017 2016 Interest cost $ 724 $ 780 $ 2,172 $ 2,339 Expected return on plan assets (1,782 ) (1,834 ) (5,346 ) (5,501 ) Amortization of prior service credit (355 ) (355 ) (1,066 ) (1,066 ) Amortization of net actuarial losses 909 949 2,728 2,848 Net periodic benefit income $ (504 ) $ (460 ) $ (1,512 ) $ (1,380 )</t>
  </si>
  <si>
    <t>Debt</t>
  </si>
  <si>
    <t>Debt Disclosure [Abstract]</t>
  </si>
  <si>
    <t>Debt Debt outstanding was comprised of the following: (in thousands) September 30, December 31, Amount drawn on revolving credit facility $ 450,000 $ 428,000 Amount outstanding under term loan facility 305,250 330,000 Capital lease obligations 1,818 1,685 Long-term debt, principal amount 757,068 759,685 Less unamortized debt issuance costs (579 ) (927 ) Less current portion of long-term debt (42,057 ) (35,952 ) Long-term debt 714,432 722,806 Current portion of amount drawn under term loan facility 41,250 35,063 Current portion of capital lease obligations 807 889 Long-term debt due within one year, principal amount 42,057 35,952 Less unamortized debt issuance costs (91 ) (110 ) Long-term debt due within one year 41,966 35,842 Total debt $ 756,398 $ 758,648 There are currently no limitations on the amount of dividends and share repurchases under the terms of our credit agreement. However, if our leverage ratio, defined as total debt less unrestricted cash to EBITDA, should exceed 2.75 to one, there would be an annual limitation on the amount of dividends and share repurchases under the terms of this agreement. As of September 30, 2017 , we had a $525,000 revolving credit facility that matures in February 2019 . Our quarterly commitment fee ranges from 0.20% to 0.40% based on our leverage ratio. As of September 30, 2017 , $450,000 was drawn on our revolving credit facility at a weighted-average interest rate of 2.69% . As of December 31, 2016 , $428,000 was drawn on our revolving credit facility at a weighted-average interest rate of 2.22% . During 2016, we amended the credit agreement governing our credit facility to include a variable rate term loan facility in the aggregate amount of $330,000 . We borrowed the full amount during the fourth quarter of 2016 using the proceeds to retire our senior notes due in 2020 and to partially fund the acquisition of FMCG Direct in December 2016. The term loan facility matures in February 2019 and requires periodic principal payments throughout the term of the loan. Interest is paid weekly and we may prepay the term loan facility in full or in part at our discretion. Amounts repaid may not be reborrowed. As of September 30, 2017 , $305,250 was outstanding under the term loan facility at a weighted-average interest rate of 2.70% . As of December 31, 2016 , $330,000 was outstanding under the term loan facility at a weighted-average interest rate of 2.27% .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Daily average amounts outstanding under our credit facility were as follows: (in thousands) Nine Months Ended Year Ended December 31, 2016 Revolving credit facility: Daily average amount outstanding $ 441,894 $ 417,219 Weighted-average interest rate 2.48 % 1.93 % Term loan facility: Daily average amount outstanding $ 320,118 $ 52,381 Weighted-average interest rate 2.51 % 1.52 % As of September 30, 2017 , amounts were available for borrowing under our revolving credit facility as follows: (in thousands) Total available Revolving credit facility commitment $ 525,000 Amount drawn on revolving credit facility (450,000 ) Outstanding letters of credit (1) (10,361 ) Net available for borrowing as of September 30, 2017 $ 64,639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 The aggregate debt maturities for our revolving line of credit and our term loan facility as of September 30, 2017 were as follows: (in thousands) Debt maturities Remainder of 2017 $ 10,313 2018 43,313 2019 701,624 Total $ 755,250 In addition to amounts outstanding under our credit facility, we had capital lease obligations of $1,818 as of September 30, 2017 and $1,685 as of December 31, 2016 related to information technology hardware. The lease obligations will be paid through June 2021</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current and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 Accruals for environmental matters were $2,717 as of September 30, 2017 and $3,206 as of December 31, 2016 , primarily related to facilities that have been sold.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nvironmental expense was $195 for the nine months ended September 30, 2017 . The consolidated statement of comprehensive income for the nine months ended September 30, 2016 included a benefit from environmental matters of $1,759 , as we reversed a portion of the liability for one of our sold facilities. During the second quarter of 2016, we determined that it was no longer probable that a portion of the estimated environmental remediation costs for this location would be incurred. We purchased an insurance policy during 2002 that covers up to $10,000 of third-party pollution claims through 2032 at certain owned, leased and divested sites. We also purchased an insurance policy during 2009 that covers up to $15,000 of third-party pollution claims through April 2019 at certain other sites. These policies cover liability for claims of bodily injury or property damage arising from pollution events at the covered facilities, as well as remediation coverage should we be required by a governing authority to perform remediation activities at the covered sites. No accruals have been recorded in our consolidated financial statements for any of the events contemplated in these insurance policies. We do not anticipate significant net cash outlays for environmental matters during 2017.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7,480 as of September 30, 2017 and $6,999 as of December 31, 2016 . These accruals are included in accrued liabilities and other non-current liabilities in the consolidated balance sheets. Our workers' compensation liability is recorded at present value. The difference between the discounted and undiscounted liability was not significant as of September 30, 2017 or December 31, 2016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were not material to our financial position, results of operations or liquidity during the nine months ended September 30, 2017 and 2016 ,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in future periods.</t>
  </si>
  <si>
    <t>Shareholders' equity</t>
  </si>
  <si>
    <t>Stockholders' Equity Note [Abstract]</t>
  </si>
  <si>
    <t>Shareholders’ equity During the nine months ended September 30, 2017 , we repurchased a total of 709 thousand shares for $50,070 . A portion of these repurchases were completed under an outstanding authorization from our board of directors to purchase up to 10 million shares of our common stock. As of December 31, 2016, 65 thousand shares remained available for purchase under this authorization and we completed the purchase of all of these remaining shares during the quarter ended March 31, 2017. The remainder of the share repurchases completed during the nine months ended September 30, 2017 were completed under an additional authorization from our board of directors for the repurchase of up to $300,000 of our common stock, effective at the conclusion of the previous authorization. This additional authorization has no expiration date and $254,656 remained available for purchase under this authorization as of September 30, 2017</t>
  </si>
  <si>
    <t>Business segment information</t>
  </si>
  <si>
    <t>Segment Reporting [Abstract]</t>
  </si>
  <si>
    <t>Business segment information We operate 3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telecommunications clients and other partners; networks of Safeguard distributors and independent dealers; a direct sales force that focuses on selling to and through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All 3 segments operate primarily in the United States. Small Business Services also has operations in Canada, Australia and portions of Europe. Our product and service offerings are comprised of the following: Checks – We remain one of the largest providers of checks in the United States. During 2016 , checks represented 39.1% of our Small Business Services segment's revenue, 53.8% of our Financial Services segment's revenue and 84.1% of our Direct Checks segment's revenue. Marketing solutions and other services – We offer products and services designed to meet our customers' sales and marketing needs, as well as various other service offerings. Our marketing products utilize digital printing and web-to-print solutions to provide promotional solutions such as postcards, brochures, retail packaging supplies, apparel, greeting cards and business cards. Our web services offerings include logo and web design; hosting and other web services; search engine optimization; and marketing programs, including email, mobile and social media. We also offer fraud protection and security services, online and offline payroll services, and electronic checks ("eChecks"). Our Financial Services segment also offers a suite of financial technology ("FinTech") solutions. These solutions include data-driven marketing solutions, including outsourced marketing campaign targeting and execution; treasury management solutions; and digital engagement solutions, including loyalty and rewards programs. Forms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 Accessories and other products – Small Business Services offers products designed to supply small business owners with the customized documents necessary to efficiently manage their business, including envelopes, office supplies, stamps and labels. Our Financial Services and Direct Checks segments offer checkbook covers and stamps. The accounting policies of the segments are the same as those described in the Notes to Consolidated Financial Statements included in the 2016 Form 10-K.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finance and legal,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and inventories and supplies related to our corporate shared services functions of manufacturing, information technology and real estate, as well as long-term investments.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quarters ended September 30, 2017 and 2016 : Reportable Business Segments (in thousands) Small Business Services Financial Services Direct Checks Corporate Consolidated Total revenue from external customers: 2017 $ 306,408 $ 157,407 $ 33,854 $ — $ 497,669 2016 298,931 123,033 36,956 — 458,920 Operating income: 2017 13,213 29,347 11,296 — 53,856 2016 50,670 28,708 12,914 — 92,292 Depreciation and amortization expense: 2017 14,502 15,935 809 — 31,246 2016 13,315 8,876 868 — 23,059 Asset impairment charges: 2017 46,630 — — — 46,630 2016 — — — — — Total assets: 2017 1,051,076 692,511 159,526 276,867 2,179,980 2016 1,075,661 434,374 160,624 270,489 1,941,148 Capital asset purchases: 2017 — — — 11,563 11,563 2016 — — — 10,031 10,031 The following is our segment information as of and for the nine months ended September 30, 2017 and 2016: Reportable Business Segments (in thousands) Small Business Services Financial Services Direct Checks Corporate Consolidated Total revenue from external customers: 2017 $ 917,406 $ 445,946 $ 107,314 $ — $ 1,470,666 2016 877,384 374,511 116,965 — 1,368,860 Operating income: 2017 120,633 76,500 35,555 — 232,688 2016 150,776 84,467 40,640 — 275,883 Depreciation and amortization expense: 2017 42,158 46,709 2,430 — 91,297 2016 38,195 26,888 2,628 — 67,711 Asset impairment charges: 2017 54,880 — — — 54,880 2016 — — — — — Total assets: 2017 1,051,076 692,511 159,526 276,867 2,179,980 2016 1,075,661 434,374 160,624 270,489 1,941,148 Capital asset purchases: 2017 — — — 34,351 34,351 2016 — — — 32,215 32,215</t>
  </si>
  <si>
    <t>New accounting pronouncements (Policies)</t>
  </si>
  <si>
    <t>Long-term investments (Policies)</t>
  </si>
  <si>
    <t>Long-term investments</t>
  </si>
  <si>
    <t>We have elected to account for long-term investments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s are included in long-term investments in the consolidated balance sheets. Long-term investments also include the cash surrender values of company-owned life insurance policies. Realized and unrealized gains and losses, as well as dividends earned by the mutual fund investments, are included in SG&amp;amp;A expense in the consolidated statements of comprehensive income. These investments correspond to a liability under an officers’ deferred compensation plan that is not available to new participants and is fully funded by the mutual fund investments. The liability under the plan equals the fair value of the mutual fund investments. Thus, as the value of the investments changes, the value of the liability changes accordingly. As changes in the liability are reflected within SG&amp;amp;A expense in the consolidated statements of comprehensive income, the fair value option of accounting for the mutual fund investments allows us to net changes in the investments and the related liability in the statements of comprehensive income. The cost of securities sold is determined using the average cost method.</t>
  </si>
  <si>
    <t>Recurring fair value measurements (Policies)</t>
  </si>
  <si>
    <t>Fair value level transfers</t>
  </si>
  <si>
    <t>Our policy is to recognize transfers between fair value levels as of the end of the reporting period in which the transfer occurred.</t>
  </si>
  <si>
    <t>Supplemental balance sheet information (Tables)</t>
  </si>
  <si>
    <t>Inventories and supplies – Inventories and supplies were comprised of the following: (in thousands) September 30, December 31, Raw materials $ 7,702 $ 5,861 Semi-finished goods 8,322 7,990 Finished goods 21,716 23,235 Supplies 3,189 3,096 Inventories and supplies $ 40,929 $ 40,182</t>
  </si>
  <si>
    <t>Available-for-sale securities</t>
  </si>
  <si>
    <t>Available-for-sale securities – Available-for-sale securities included within funds held for customers were comprised of the following: September 30, 2017 (in thousands) Cost Gross unrealized gains Gross unrealized losses Fair value Funds held for customers: (1) Domestic money market fund $ 10,000 $ — $ — $ 10,000 Canadian and provincial government securities 9,091 — (424 ) 8,667 Canadian guaranteed investment certificates 8,018 — — 8,018 Available-for-sale securities $ 27,109 $ — $ (424 ) $ 26,685 (1) Funds held for customers, as reported on the consolidated balance sheet as of September 30, 2017 , also included cash of $51,762 . December 31, 2016 (in thousands) Cost Gross unrealized gains Gross unrealized losses Fair value Funds held for customers: (1) Domestic money market fund $ 6,002 $ — $ — $ 6,002 Canadian and provincial government securities 8,320 — (228 ) 8,092 Canadian guaranteed investment certificates 7,440 — — 7,440 Available-for-sale securities $ 21,762 $ — $ (228 ) $ 21,534 (1) Funds held for customers, as reported on the consolidated balance sheet as of December 31, 2016 , also included cash of $66,289</t>
  </si>
  <si>
    <t>Expected maturities of available-for-sale securities</t>
  </si>
  <si>
    <t>Expected maturities of available-for-sale securities as of September 30, 2017 were as follows: (in thousands) Fair value Due in one year or less $ 18,564 Due in two to five years 4,255 Due in six to ten years 3,866 Available-for-sale securities $ 26,685</t>
  </si>
  <si>
    <t xml:space="preserve">Net assets held for sale consisted of the following: (in thousands) September 30, December 31, Balance sheet caption Current assets $ 4 $ 3 Other current assets Intangibles 6,401 14,135 Assets held for sale Goodwill 2,081 — Assets held for sale Other non-current assets 207 433 Assets held for sale Accrued liabilities (621 ) (146 ) Accrued liabilities Deferred income tax liabilities — (5,697 ) Other non-current liabilities Net assets held for sale $ 8,072 $ 8,728 </t>
  </si>
  <si>
    <t>Intangibles</t>
  </si>
  <si>
    <t>Intangibles – Intangibles were comprised of the following: September 30, 2017 December 31, 2016 (in thousands) Gross carrying amount Accumulated amortization Net carrying amount Gross carrying amount Accumulated amortization Net carrying amount Indefinite-lived intangibles: Trade name $ 19,100 $ — $ 19,100 $ 19,100 $ — $ 19,100 Amortizable intangibles: Internal-use software 407,844 (335,112 ) 72,732 385,293 (310,195 ) 75,098 Customer lists/relationships 337,985 (109,495 ) 228,490 308,375 (76,276 ) 232,099 Trade names (1) 38,761 (20,595 ) 18,166 68,261 (40,857 ) 27,404 Software to be sold 36,900 (10,147 ) 26,753 34,700 (7,050 ) 27,650 Technology-based intangibles 31,800 (4,783 ) 27,017 28,000 — 28,000 Other 1,800 (1,535 ) 265 1,808 (1,378 ) 430 Amortizable intangibles 855,090 (481,667 ) 373,423 826,437 (435,756 ) 390,681 Intangibles $ 874,190 $ (481,667 ) $ 392,523 $ 845,537 $ (435,756 ) $ 409,781 (1) During the third quarter of 2017, we recorded a pre-tax asset impairment charge of $14,752</t>
  </si>
  <si>
    <t>Estimated future amortization expense</t>
  </si>
  <si>
    <t>Based on the intangibles in service as of September 30, 2017 , estimated future amortization expense is as follows: (in thousands) Estimated amortization expense Remainder of 2017 $ 28,333 2018 93,153 2019 72,877 2020 54,692 2021 44,412</t>
  </si>
  <si>
    <t>Acquired intangibles</t>
  </si>
  <si>
    <t>The following intangible assets were acquired during the nine months ended September 30, 2017 : (in thousands) Amount Weighted-average amortization period (in years) Internal-use software $ 27,065 3 Customer lists/relationships 50,184 8 Trade names 9,795 6 Software to be sold 2,200 5 Technology-based intangibles 800 3 Acquired intangibles $ 90,044 6</t>
  </si>
  <si>
    <t>Goodwill – Changes in goodwill during the nine months ended September 30, 2017 were as follows: (in thousands) Small Business Services Financial Services Direct Checks Total Balance, December 31, 2016: Goodwill, gross $ 684,261 $ 293,189 $ 148,506 $ 1,125,956 Accumulated impairment charges (20,000 ) — — (20,000 ) Goodwill, net of accumulated impairment charges 664,261 293,189 148,506 1,105,956 Impairment charge (Note 7) (28,379 ) — — (28,379 ) Goodwill resulting from acquisitions 22,966 30,583 — 53,549 Measurement-period adjustments for previous acquisitions (Note 6) 30 (2,160 ) — (2,130 ) Sale of small business distributor (1,000 ) — — (1,000 ) Reclassification to assets held for sale (2,484 ) — — (2,484 ) Currency translation adjustment 574 — — 574 Balance, September 30, 2017: Goodwill, gross 704,347 321,612 148,506 1,174,465 Accumulated impairment charges (48,379 ) — — (48,379 ) Goodwill, net of accumulated impairment charges $ 655,968 $ 321,612 $ 148,506 $ 1,126,086</t>
  </si>
  <si>
    <t>Other non-current assets – Other non-current assets were comprised of the following: (in thousands) September 30, December 31, Contract acquisition costs $ 66,631 $ 65,792 Loans and notes receivable from Safeguard distributors 43,904 21,313 Postretirement benefit plan asset 28,840 23,940 Deferred advertising costs 5,987 7,309 Other 6,531 6,708 Other non-current assets $ 151,893 $ 125,062</t>
  </si>
  <si>
    <t>Changes in contract acquisition costs</t>
  </si>
  <si>
    <t>Changes in contract acquisition costs during the nine months ended September 30, 2017 and 2016 were as follows: Nine Months Ended (in thousands) 2017 2016 Balance, beginning of year $ 65,792 $ 58,792 Additions (1) 15,651 23,471 Amortization (14,685 ) (14,700 ) Other (127 ) (75 ) Balance, end of period $ 66,631 $ 67,488 (1) Contract acquisition costs are accrued upon contract execution. Cash payments made for contract acquisition costs were $20,003 for the nine months ended September 30, 2017 and $17,190 for the nine months ended September 30, 2016 .</t>
  </si>
  <si>
    <t xml:space="preserve">Accrued liabilities – Accrued liabilities were comprised of the following: (in thousands) September 30, December 31, Funds held for customers $ 77,397 $ 86,799 Deferred revenue 34,567 48,049 Employee profit sharing/cash bonus 25,560 27,760 Acquisition-related liabilities (1) 25,346 12,763 Customer rebates 14,256 16,281 Contract acquisition costs due within one year 13,508 12,426 Wages, including vacation 12,381 8,640 Income tax 6,890 19,708 Restructuring due within one year (Note 8) 1,549 4,181 Other 44,088 36,442 Accrued liabilities $ 255,542 $ 273,049 (1) </t>
  </si>
  <si>
    <t xml:space="preserve">Other non-current liabilities – Other non-current liabilities were comprised of the following: (in thousands) September 30, December 31, Contract acquisition costs $ 24,348 $ 29,855 Acquisition-related liabilities (1) 2,415 19,390 Other 21,929 30,461 Other non-current liabilities $ 48,692 $ 79,706 (1) </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Quarter Ended Nine Months Ended (in thousands, except per share amounts) 2017 2016 2017 2016 Earnings per share – basic: Net income $ 28,801 $ 58,663 $ 145,446 $ 175,154 Income allocated to participating securities (176 ) (491 ) (961 ) (1,445 ) Income available to common shareholders $ 28,625 $ 58,172 $ 144,485 $ 173,709 Weighted-average shares outstanding 48,081 48,493 48,217 48,634 Earnings per share – basic $ 0.60 $ 1.20 $ 3.00 $ 3.57 Earnings per share – diluted: Net income $ 28,801 $ 58,663 $ 145,446 $ 175,154 Income allocated to participating securities (175 ) (487 ) (956 ) (1,436 ) Re-measurement of share-based awards classified as liabilities 53 (64 ) 7 230 Income available to common shareholders $ 28,679 $ 58,112 $ 144,497 $ 173,948 Weighted-average shares outstanding 48,081 48,493 48,217 48,634 Dilutive impact of potential common shares 296 455 331 427 Weighted-average shares and potential common shares outstanding 48,377 48,948 48,548 49,061 Earnings per share – diluted $ 0.59 $ 1.19 $ 2.98 $ 3.55 Antidilutive options excluded from calculation 266 223 266 223</t>
  </si>
  <si>
    <t>Other comprehensive income (Tables)</t>
  </si>
  <si>
    <t>Reclassification adjustments</t>
  </si>
  <si>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Nine Months Ended (in thousands) 2017 2016 2017 2016 Amortization of postretirement benefit plan items: Prior service credit $ 355 $ 355 1,066 1,066 (1) Net actuarial loss (909 ) (949 ) (2,728 ) (2,848 ) (1) Total amortization (554 ) (594 ) (1,662 ) (1,782 ) (1) Tax benefit 167 181 497 544 (1) Total reclassifications, net of tax $ (387 ) $ (413 ) $ (1,165 ) $ (1,238 ) (1) Amortization of postretirement benefit plan items is included in the computation of net periodic benefit income as presented in Note 10. Net periodic benefit income is included in cost of revenue and SG&amp;A expense in the consolidated statements of comprehensive income, based on the composition of our workforce. A portion of net periodic benefit income is capitalized as a component of labor costs and is included in inventories and intangibles in our consolidated balance sheets.</t>
  </si>
  <si>
    <t>Accumulated other comprehensive loss – Changes in the components of accumulated other comprehensive loss during the nine months ended September 30, 2017 were as follows: (in thousands) Postretirement benefit plans, net of tax Net unrealized loss on marketable securities, net of tax (1) Currency translation adjustment Accumulated other comprehensive loss Balance, December 31, 2016 $ (35,684 ) $ (213 ) $ (14,474 ) $ (50,371 ) Other comprehensive (loss) income before reclassifications — (130 ) 4,500 4,370 Amounts reclassified from accumulated other comprehensive loss 1,165 — — 1,165 Net current-period other comprehensive income (loss) 1,165 (130 ) 4,500 5,535 Balance, September 30, 2017 $ (34,519 ) $ (343 ) $ (9,974 ) $ (44,836 ) (1) Other comprehensive loss before reclassifications is net of income tax benefit of $45</t>
  </si>
  <si>
    <t>Acquisitions (Tables)</t>
  </si>
  <si>
    <t>Allocation of the aggregate purchase price for acquisitions completed during the current period</t>
  </si>
  <si>
    <t>The following illustrates the preliminary allocation, as of September 30, 2017 , of the aggregate purchase price for the above acquisitions to the assets acquired and liabilities assumed: (in thousands) 2017 acquisitions Net tangible assets acquired and liabilities assumed (1) $ 5,123 Identifiable intangible assets: Customer lists/relationships 50,184 Trade name 9,795 Software to be sold 2,200 Technology-based intangible 800 Internal-use software 445 Total intangible assets 63,424 Goodwill 53,549 Total aggregate purchase price 122,096 Liabilities for holdback payments (4,562 ) Net cash paid for 2017 acquisitions 117,534 Holdback payments for prior year acquisitions 7,883 Payments for acquisitions, net of cash acquired of $27,282 $ 125,417 (1) Net tangible assets acquired consisted primarily of accounts receivable, marketable securities, inventory and accrued liabilities of RDM.</t>
  </si>
  <si>
    <t>Fair value measurements (Tables)</t>
  </si>
  <si>
    <t>Non-recurring asset impairment analyses</t>
  </si>
  <si>
    <t>Information regarding these non-recurring asset impairment analyses is as follows: Fair value measurements using Fair value as of measurement date Quoted prices in active markets for identical assets Significant other observable inputs Significant unobservable inputs Impairment charge (in thousands) (Level 1) (Level 2) (Level 3) Trade name $ — $ — $ — $ — $ 14,752 Assets held for sale 3,500 — — 3,500 8,250 Other — — — — 3,499 Total $ 26,501</t>
  </si>
  <si>
    <t>Changes in accrued contingent consideration</t>
  </si>
  <si>
    <t>Changes in accrued contingent consideration during the nine months ended September 30, 2017 were as follows: (in thousands) Nine Months Ended September 30, 2017 Balance, December 31, 2016 $ 4,682 Change in fair value 1,028 Settlements (1,249 ) Balance, September 30, 2017 $ 4,461</t>
  </si>
  <si>
    <t>Recurring fair value measurements</t>
  </si>
  <si>
    <t>Information regarding recurring fair value measurements completed during each period was as follows: Fair value measurements using Fair value as of September 30, 2017 Quoted prices in active markets for identical assets Significant other observable inputs Significant unobservable inputs (in thousands) (Level 1) (Level 2) (Level 3) Cash equivalents (funds held for customers) $ 10,000 $ 10,000 $ — $ — Available-for-sale marketable securities (funds held for customers) 16,685 — 16,685 — Long-term investments in mutual funds 1,729 1,729 — — Accrued contingent consideration (4,461 ) — — (4,461 ) Fair value measurements using Fair value as of December 31, 2016 Quoted prices in active markets for identical assets Significant other observable inputs Significant unobservable inputs (in thousands) (Level 1) (Level 2) (Level 3) Cash equivalents (funds held for customers) $ 6,002 $ 6,002 $ — $ — Available-for-sale marketable securities (funds held for customers) 15,532 — 15,532 — Long-term investments in mutual funds 1,877 1,877 — — Accrued contingent consideration (4,682 ) — — (4,682 )</t>
  </si>
  <si>
    <t>Estimated fair value of other financial instruments</t>
  </si>
  <si>
    <t xml:space="preserve">The estimated fair values of these financial instruments were as follows: Fair value measurements using September 30, 2017 Quoted prices in active markets for identical assets Significant other observable inputs Significant unobservable inputs (in thousands) Carrying value Fair value (Level 1) (Level 2) (Level 3) Cash $ 53,410 $ 53,410 $ 53,410 $ — $ — Cash (funds held for customers) 51,762 51,762 51,762 — — Loans and notes receivable from Safeguard distributors 45,820 41,987 — — 41,987 Long-term debt (1) 754,580 755,250 — 755,250 — (1) Amounts exclude capital lease obligations. Fair value measurements using December 31, 2016 Quoted prices in active markets for identical assets Significant other observable inputs Significant unobservable inputs (in thousands) Carrying value Fair value (Level 1) (Level 2) (Level 3) Cash $ 76,574 $ 76,574 $ 76,574 $ — $ — Cash (funds held for customers) 66,289 66,289 66,289 — — Loans and notes receivable from Safeguard distributors 23,278 21,145 — — 21,145 Long-term debt (1) 756,963 758,000 — 758,000 — (1) </t>
  </si>
  <si>
    <t>Restructuring charges (Tables)</t>
  </si>
  <si>
    <t>Components of net restructuring charges</t>
  </si>
  <si>
    <t>Net restructuring charges for each period consisted of the following components: Quarter Ended Nine Months Ended (in thousands, except number of employees) 2017 2016 2017 2016 Severance accruals $ 1,248 $ 1,824 $ 3,596 $ 3,870 Severance reversals (78 ) (198 ) (596 ) (666 ) Operating lease obligations — — 23 — Net restructuring accruals 1,170 1,626 3,023 3,204 Other costs 72 432 669 939 Net restructuring charges $ 1,242 $ 2,058 $ 3,692 $ 4,143 Number of employees included in severance accruals 30 55 80 120 The net restructuring charges are reflected in the consolidated statements of comprehensive income as follows: Quarter Ended Nine Months Ended (in thousands) 2017 2016 2017 2016 Total cost of revenue $ (25 ) $ 65 $ (16 ) $ 136 Operating expenses 1,267 1,993 3,708 4,007 Net restructuring charges $ 1,242 $ 2,058 $ 3,692 $ 4,143</t>
  </si>
  <si>
    <t>Restructuring accruals, initiatives summarized by year</t>
  </si>
  <si>
    <t>Accruals for our restructuring initiatives, summarized by year, were as follows: (in thousands) 2015 initiatives 2016 initiatives 2017 initiatives Total Balance, December 31, 2016 $ 80 $ 4,101 $ — $ 4,181 Restructuring charges 41 485 3,093 3,619 Restructuring reversals (42 ) (461 ) (93 ) (596 ) Payments (79 ) (3,999 ) (1,577 ) (5,655 ) Balance, September 30, 2017 $ — $ 126 $ 1,423 $ 1,549 Cumulative amounts: Restructuring charges $ 6,246 $ 7,683 $ 3,093 $ 17,022 Restructuring reversals (972 ) (742 ) (93 ) (1,807 ) Payments (5,274 ) (6,815 ) (1,577 ) (13,666 ) Balance, September 30, 2017 $ — $ 126 $ 1,423 $ 1,549</t>
  </si>
  <si>
    <t>Restructuring accruals, by segment</t>
  </si>
  <si>
    <t xml:space="preserve">The components of our restructuring accruals, by segment, were as follows: Employee severance benefits Operating lease obligations (in thousands) Small Business Services Financial Services Direct Checks Corporate (1) Small Business Services Financial Services Total Balance, December 31, 2016 $ 1,183 $ 1,341 $ 7 $ 1,650 $ — $ — $ 4,181 Restructuring charges 1,315 876 — 1,405 23 — 3,619 Restructuring reversals (199 ) (89 ) (4 ) (304 ) — — (596 ) Payments (1,979 ) (1,628 ) (3 ) (2,032 ) (13 ) — (5,655 ) Balance, September 30, 2017 $ 320 $ 500 $ — $ 719 $ 10 $ — $ 1,549 Cumulative amounts (2) : Restructuring charges $ 6,162 $ 4,228 $ 143 $ 6,069 $ 367 $ 53 $ 17,022 Restructuring reversals (869 ) (248 ) (6 ) (684 ) — — (1,807 ) Inter-segment transfer 41 (14 ) — (27 ) — — — Payments (5,014 ) (3,466 ) (137 ) (4,639 ) (357 ) (53 ) (13,666 ) Balance, September 30, 2017 $ 320 $ 500 $ — $ 719 $ 10 $ — $ 1,549 (1) As discussed in Note 14, corporate costs are allocated to our business segments. As such, the net corporate restructuring charges are reflected in the business segment operating income presented in Note 14 in accordance with our allocation methodology. (2) </t>
  </si>
  <si>
    <t>Postretirement benefits (Tables)</t>
  </si>
  <si>
    <t>Components of net periodic benefit income</t>
  </si>
  <si>
    <t>Postretirement benefit income for each period consisted of the following components: Quarter Ended Nine Months Ended (in thousands) 2017 2016 2017 2016 Interest cost $ 724 $ 780 $ 2,172 $ 2,339 Expected return on plan assets (1,782 ) (1,834 ) (5,346 ) (5,501 ) Amortization of prior service credit (355 ) (355 ) (1,066 ) (1,066 ) Amortization of net actuarial losses 909 949 2,728 2,848 Net periodic benefit income $ (504 ) $ (460 ) $ (1,512 ) $ (1,380 )</t>
  </si>
  <si>
    <t>Debt (Tables)</t>
  </si>
  <si>
    <t>Debt outstanding</t>
  </si>
  <si>
    <t>Debt outstanding was comprised of the following: (in thousands) September 30, December 31, Amount drawn on revolving credit facility $ 450,000 $ 428,000 Amount outstanding under term loan facility 305,250 330,000 Capital lease obligations 1,818 1,685 Long-term debt, principal amount 757,068 759,685 Less unamortized debt issuance costs (579 ) (927 ) Less current portion of long-term debt (42,057 ) (35,952 ) Long-term debt 714,432 722,806 Current portion of amount drawn under term loan facility 41,250 35,063 Current portion of capital lease obligations 807 889 Long-term debt due within one year, principal amount 42,057 35,952 Less unamortized debt issuance costs (91 ) (110 ) Long-term debt due within one year 41,966 35,842 Total debt $ 756,398 $ 758,648</t>
  </si>
  <si>
    <t>Credit facility</t>
  </si>
  <si>
    <t xml:space="preserve">Daily average amounts outstanding under our credit facility were as follows: (in thousands) Nine Months Ended Year Ended December 31, 2016 Revolving credit facility: Daily average amount outstanding $ 441,894 $ 417,219 Weighted-average interest rate 2.48 % 1.93 % Term loan facility: Daily average amount outstanding $ 320,118 $ 52,381 Weighted-average interest rate 2.51 % 1.52 % As of September 30, 2017 , amounts were available for borrowing under our revolving credit facility as follows: (in thousands) Total available Revolving credit facility commitment $ 525,000 Amount drawn on revolving credit facility (450,000 ) Outstanding letters of credit (1) (10,361 ) Net available for borrowing as of September 30, 2017 $ 64,639 (1) </t>
  </si>
  <si>
    <t>Long-term debt maturities</t>
  </si>
  <si>
    <t>The aggregate debt maturities for our revolving line of credit and our term loan facility as of September 30, 2017 were as follows: (in thousands) Debt maturities Remainder of 2017 $ 10,313 2018 43,313 2019 701,624 Total $ 755,250</t>
  </si>
  <si>
    <t>Business segment information (Tables)</t>
  </si>
  <si>
    <t>The following is our segment information as of and for the quarters ended September 30, 2017 and 2016 : Reportable Business Segments (in thousands) Small Business Services Financial Services Direct Checks Corporate Consolidated Total revenue from external customers: 2017 $ 306,408 $ 157,407 $ 33,854 $ — $ 497,669 2016 298,931 123,033 36,956 — 458,920 Operating income: 2017 13,213 29,347 11,296 — 53,856 2016 50,670 28,708 12,914 — 92,292 Depreciation and amortization expense: 2017 14,502 15,935 809 — 31,246 2016 13,315 8,876 868 — 23,059 Asset impairment charges: 2017 46,630 — — — 46,630 2016 — — — — — Total assets: 2017 1,051,076 692,511 159,526 276,867 2,179,980 2016 1,075,661 434,374 160,624 270,489 1,941,148 Capital asset purchases: 2017 — — — 11,563 11,563 2016 — — — 10,031 10,031 The following is our segment information as of and for the nine months ended September 30, 2017 and 2016: Reportable Business Segments (in thousands) Small Business Services Financial Services Direct Checks Corporate Consolidated Total revenue from external customers: 2017 $ 917,406 $ 445,946 $ 107,314 $ — $ 1,470,666 2016 877,384 374,511 116,965 — 1,368,860 Operating income: 2017 120,633 76,500 35,555 — 232,688 2016 150,776 84,467 40,640 — 275,883 Depreciation and amortization expense: 2017 42,158 46,709 2,430 — 91,297 2016 38,195 26,888 2,628 — 67,711 Asset impairment charges: 2017 54,880 — — — 54,880 2016 — — — — — Total assets: 2017 1,051,076 692,511 159,526 276,867 2,179,980 2016 1,075,661 434,374 160,624 270,489 1,941,148 Capital asset purchases: 2017 — — — 34,351 34,351 2016 — — — 32,215 32,215</t>
  </si>
  <si>
    <t>New accounting pronouncements (Details) - Accounting Standards Update 2017-07 [Member] - USD ($) $ in Thousands</t>
  </si>
  <si>
    <t>12 Months Ended</t>
  </si>
  <si>
    <t>Dec. 31, 2017</t>
  </si>
  <si>
    <t>Dec. 31, 2015</t>
  </si>
  <si>
    <t>Operating income [Member]</t>
  </si>
  <si>
    <t>New accounting pronouncements [Line Items]</t>
  </si>
  <si>
    <t>New accounting pronouncement, effect of adoption</t>
  </si>
  <si>
    <t>Operating income [Member] | Forecast [Member]</t>
  </si>
  <si>
    <t>Other income [Member]</t>
  </si>
  <si>
    <t>Other income [Member] | Forecast [Member]</t>
  </si>
  <si>
    <t>Supplemental balance sheet information (inventories and supplies) (Details) - USD ($) $ in Thousands</t>
  </si>
  <si>
    <t>Raw materials</t>
  </si>
  <si>
    <t>Semi-finished goods</t>
  </si>
  <si>
    <t>Finished goods</t>
  </si>
  <si>
    <t>Supplies</t>
  </si>
  <si>
    <t>Supplemental balance sheet information (available-for-sale securities) (Details) - USD ($) $ in Thousands</t>
  </si>
  <si>
    <t>Available-for-sale securities [Line Items]</t>
  </si>
  <si>
    <t>Cost</t>
  </si>
  <si>
    <t>Gross unrealized gains</t>
  </si>
  <si>
    <t>Gross unrealized losses</t>
  </si>
  <si>
    <t>Fair value</t>
  </si>
  <si>
    <t>Due in one year or less</t>
  </si>
  <si>
    <t>Due in two to five years</t>
  </si>
  <si>
    <t>Due in six to ten years</t>
  </si>
  <si>
    <t>Funds held for customers [Member]</t>
  </si>
  <si>
    <t>[1]</t>
  </si>
  <si>
    <t>[2]</t>
  </si>
  <si>
    <t>Cash</t>
  </si>
  <si>
    <t>Funds held for customers [Member] | Money market securities [Member] | Domestic [Member]</t>
  </si>
  <si>
    <t>Funds held for customers [Member] | Canadian and provincial government securities [Member] | Canadian [Member]</t>
  </si>
  <si>
    <t>Funds held for customers [Member] | Canadian guaranteed investment certificates [Member] | Canadian [Member]</t>
  </si>
  <si>
    <t>Funds held for customers, as reported on the consolidated balance sheet as of September 30, 2017 , also included cash of $51,762</t>
  </si>
  <si>
    <t>Funds held for customers, as reported on the consolidated balance sheet as of December 31, 2016 , also included cash of $66,289</t>
  </si>
  <si>
    <t>Supplemental balance sheet information (assets held for sale) (Details) $ in Thousands</t>
  </si>
  <si>
    <t>6 Months Ended</t>
  </si>
  <si>
    <t>Sep. 30, 2017USD ($)</t>
  </si>
  <si>
    <t>Jun. 30, 2017USD ($)</t>
  </si>
  <si>
    <t>Dec. 31, 2016USD ($)</t>
  </si>
  <si>
    <t>Assets held for sale [Line Items]</t>
  </si>
  <si>
    <t>Number of businesses held for sale</t>
  </si>
  <si>
    <t>Consideration received for sales of businesses</t>
  </si>
  <si>
    <t>Net gain on sale of businesses</t>
  </si>
  <si>
    <t>Assets held for sale [Member]</t>
  </si>
  <si>
    <t>Current assets</t>
  </si>
  <si>
    <t>Deferred income tax liabilities</t>
  </si>
  <si>
    <t>Net assets held for sale</t>
  </si>
  <si>
    <t>Assets held for sale [Member] | Non-recurring fair value measurement [Member]</t>
  </si>
  <si>
    <t>Supplemental balance sheet information (intangibles) (Details) - USD ($) $ in Thousands</t>
  </si>
  <si>
    <t>Intangibles [Line Items]</t>
  </si>
  <si>
    <t>Amortizable intangibles, gross carrying amount</t>
  </si>
  <si>
    <t>Amortizable intangibles, net carrying amount</t>
  </si>
  <si>
    <t>Gross carrying amount, total</t>
  </si>
  <si>
    <t>Net carrying amount, total</t>
  </si>
  <si>
    <t>Asset impairment charge</t>
  </si>
  <si>
    <t>Acquired intangibles, weighted-average amortization period (in years)</t>
  </si>
  <si>
    <t>6 years</t>
  </si>
  <si>
    <t>Remainder of 2017</t>
  </si>
  <si>
    <t>Trade names [Member]</t>
  </si>
  <si>
    <t>Indefinite-lived intangibles, carrying amount</t>
  </si>
  <si>
    <t>Internal-use software [Member]</t>
  </si>
  <si>
    <t>3 years</t>
  </si>
  <si>
    <t>Customer lists/relationships [Member]</t>
  </si>
  <si>
    <t>8 years</t>
  </si>
  <si>
    <t>Software to be sold [Member]</t>
  </si>
  <si>
    <t>5 years</t>
  </si>
  <si>
    <t>Technology-based intangible [Member]</t>
  </si>
  <si>
    <t>Other [Member]</t>
  </si>
  <si>
    <t>During the third quarter of 2017, we recorded a pre-tax asset impairment charge of $14,752</t>
  </si>
  <si>
    <t>Supplemental balance sheet information (goodwill) (Details) $ in Thousands</t>
  </si>
  <si>
    <t>Goodwill [Roll Forward]</t>
  </si>
  <si>
    <t>Goodwill, gross, beginning of year</t>
  </si>
  <si>
    <t>Accumulated impairment charges, beginning of year</t>
  </si>
  <si>
    <t>Goodwill, net of accumulated impairment charges, beginning of year</t>
  </si>
  <si>
    <t>Impairment charge (Note 7)</t>
  </si>
  <si>
    <t>Goodwill resulting from acquisitions</t>
  </si>
  <si>
    <t>Measurement-period adjustments for previous acquisitions (Note 6)</t>
  </si>
  <si>
    <t>Sale of small business distributor</t>
  </si>
  <si>
    <t>Reclassification to assets held for sale</t>
  </si>
  <si>
    <t>Currency translation adjustment</t>
  </si>
  <si>
    <t>Goodwill, gross, end of period</t>
  </si>
  <si>
    <t>Accumulated impairment charges, end of period</t>
  </si>
  <si>
    <t>Goodwill, net of accumulated impairment charges, end of period</t>
  </si>
  <si>
    <t>2017 acquisitions [Member]</t>
  </si>
  <si>
    <t>2016 acquisitions [Member]</t>
  </si>
  <si>
    <t>Financial Services [Member] | RDM Corporation [Member]</t>
  </si>
  <si>
    <t>Reportable business segments [Member] | Small Business Services [Member]</t>
  </si>
  <si>
    <t>Reportable business segments [Member] | Small Business Services [Member] | 2017 acquisitions [Member]</t>
  </si>
  <si>
    <t>Reportable business segments [Member] | Small Business Services [Member] | 2016 acquisitions [Member]</t>
  </si>
  <si>
    <t>Reportable business segments [Member] | Small Business Services [Member] | Small business distributors [Member]</t>
  </si>
  <si>
    <t>Reportable business segments [Member] | Financial Services [Member]</t>
  </si>
  <si>
    <t>Reportable business segments [Member] | Financial Services [Member] | RDM Corporation [Member]</t>
  </si>
  <si>
    <t>Reportable business segments [Member] | Financial Services [Member] | 2016 acquisitions [Member]</t>
  </si>
  <si>
    <t>Reportable business segments [Member] | Direct Checks [Member]</t>
  </si>
  <si>
    <t>Supplemental balance sheet information (other) (Details) - USD ($) $ in Thousands</t>
  </si>
  <si>
    <t>Contract acquisition costs</t>
  </si>
  <si>
    <t>Loans and notes receivable from Safeguard distributors</t>
  </si>
  <si>
    <t>Postretirement benefit plan asset</t>
  </si>
  <si>
    <t>Deferred advertising costs</t>
  </si>
  <si>
    <t>Contract acquisition costs [Roll Forward]</t>
  </si>
  <si>
    <t>Balance, beginning of year</t>
  </si>
  <si>
    <t>Additions</t>
  </si>
  <si>
    <t>Amortization</t>
  </si>
  <si>
    <t>Balance, end of period</t>
  </si>
  <si>
    <t>Deferred revenue</t>
  </si>
  <si>
    <t>Employee profit sharing/cash bonus</t>
  </si>
  <si>
    <t>Acquisition-related liabilities</t>
  </si>
  <si>
    <t>Customer rebates</t>
  </si>
  <si>
    <t>Contract acquisition costs due within one year</t>
  </si>
  <si>
    <t>Wages, including vacation</t>
  </si>
  <si>
    <t>Income tax</t>
  </si>
  <si>
    <t>Restructuring due within one year (Note 8)</t>
  </si>
  <si>
    <t>[3]</t>
  </si>
  <si>
    <t>Contract acquisition costs are accrued upon contract execution. Cash payments made for contract acquisition costs were $20,003 for the nine months ended September 30, 2017 and $17,190 for the nine months ended September 30, 2016</t>
  </si>
  <si>
    <t>Consists of holdback payments due at future dates and liabilities for contingent consideration. Further information regarding liabilities for contingent consideration can be found in Note 7.</t>
  </si>
  <si>
    <t>Earnings per share (Details) - USD ($) $ / shares in Units, shares in Thousands, $ in Thousands</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Reclassification adjustments [Line Items]</t>
  </si>
  <si>
    <t>Total reclassifications, net of tax</t>
  </si>
  <si>
    <t>Amortization of postretirement benefit plan items [Member]</t>
  </si>
  <si>
    <t>Amounts reclassified from accumulated other comprehensive loss [Member] | Amortization of postretirement benefit plan items [Member]</t>
  </si>
  <si>
    <t>Prior service credit</t>
  </si>
  <si>
    <t>Net actuarial loss</t>
  </si>
  <si>
    <t>Total amortization</t>
  </si>
  <si>
    <t>Tax benefit</t>
  </si>
  <si>
    <t>Amortization of postretirement benefit plan items is included in the computation of net periodic benefit income as presented in Note 10. Net periodic benefit income is included in cost of revenue and SG&amp;A expense in the consolidated statements of comprehensive income, based on the composition</t>
  </si>
  <si>
    <t>Other comprehensive income (accumulated other comprehensive loss) (Details) $ in Thousands</t>
  </si>
  <si>
    <t>Accumulated other comprehensive loss [Line Items]</t>
  </si>
  <si>
    <t>Accumulated other comprehensive loss, beginning of year</t>
  </si>
  <si>
    <t>Other comprehensive (loss) income before reclassifications</t>
  </si>
  <si>
    <t>Amounts reclassified from accumulated other comprehensive loss</t>
  </si>
  <si>
    <t>Net current-period other comprehensive income (loss)</t>
  </si>
  <si>
    <t>Accumulated other comprehensive loss, end of period</t>
  </si>
  <si>
    <t>Postretirement benefit plans, net of tax [Member]</t>
  </si>
  <si>
    <t>Net unrealized loss on marketable securities, net of tax [Member]</t>
  </si>
  <si>
    <t>Unrealized holding loss on securities arising during the period, tax</t>
  </si>
  <si>
    <t>Currency translation adjustment [Member]</t>
  </si>
  <si>
    <t>Other comprehensive loss before reclassifications is net of income tax benefit of $45</t>
  </si>
  <si>
    <t>Acquisitions (Details) - USD ($) $ in Thousands</t>
  </si>
  <si>
    <t>Acquisitions [Line Items]</t>
  </si>
  <si>
    <t>Identifiable intangible assets acquired</t>
  </si>
  <si>
    <t>Holdback payments for prior year acquisitions</t>
  </si>
  <si>
    <t>Measurement period adjustments to goodwill</t>
  </si>
  <si>
    <t>Panthur Pty Ltd [Member] | Small Business Services [Member]</t>
  </si>
  <si>
    <t>RDM Corporation [Member] | Financial Services [Member]</t>
  </si>
  <si>
    <t>Digital Pacific and Web24 [Member] | Small Business Services [Member]</t>
  </si>
  <si>
    <t>Net tangible assets acquired and liabilities assumed</t>
  </si>
  <si>
    <t>Total aggregate purchase price</t>
  </si>
  <si>
    <t>Liabilities for holdback payments</t>
  </si>
  <si>
    <t>Cash acquired</t>
  </si>
  <si>
    <t>2017 acquisitions [Member] | Customer lists/relationships [Member]</t>
  </si>
  <si>
    <t>2017 acquisitions [Member] | Trade names [Member]</t>
  </si>
  <si>
    <t>2017 acquisitions [Member] | Software to be sold [Member]</t>
  </si>
  <si>
    <t>2017 acquisitions [Member] | Technology-based intangible [Member]</t>
  </si>
  <si>
    <t>2017 acquisitions [Member] | Internal-use software [Member]</t>
  </si>
  <si>
    <t>2016 acquisitions [Member] | Customer lists/relationships [Member]</t>
  </si>
  <si>
    <t>Measurement period adjustments to intangibles</t>
  </si>
  <si>
    <t>2016 acquisitions [Member] | Technology-based intangible [Member]</t>
  </si>
  <si>
    <t>Net tangible assets acquired consisted primarily of accounts receivable, marketable securities, inventory and accrued liabilities of RDM.</t>
  </si>
  <si>
    <t>Fair value measurements (annual and non-recurring fair value measurements) (Details) - USD ($) $ in Thousands</t>
  </si>
  <si>
    <t>Jun. 30, 2017</t>
  </si>
  <si>
    <t>Jul. 31, 2017</t>
  </si>
  <si>
    <t>Non-recurring fair value measurements [Line Items]</t>
  </si>
  <si>
    <t>Goodwill impairment charge</t>
  </si>
  <si>
    <t>Indefinite-lived trade name, carrying amount</t>
  </si>
  <si>
    <t>Indefinite-lived trade name, fair value in excess of carrying amount</t>
  </si>
  <si>
    <t>Safeguard [Member]</t>
  </si>
  <si>
    <t>Non-recurring fair value measurement [Member]</t>
  </si>
  <si>
    <t>Non-recurring fair value measurement [Member] | Trade name [Member]</t>
  </si>
  <si>
    <t>Estimated fair value, intangibles</t>
  </si>
  <si>
    <t>Non-recurring fair value measurement [Member] | Other [Member]</t>
  </si>
  <si>
    <t>Asset impairment charges, assets held-for-use</t>
  </si>
  <si>
    <t>Non-recurring fair value measurement [Member] | Assets held for sale [Member]</t>
  </si>
  <si>
    <t>Asset impairment charges, assets held for sale</t>
  </si>
  <si>
    <t>Estimated fair value of disposal group</t>
  </si>
  <si>
    <t>Non-recurring fair value measurement [Member] | Quoted prices in active markets for identical assets (Level 1) [Member] | Trade name [Member]</t>
  </si>
  <si>
    <t>Non-recurring fair value measurement [Member] | Quoted prices in active markets for identical assets (Level 1) [Member] | Other [Member]</t>
  </si>
  <si>
    <t>Non-recurring fair value measurement [Member] | Quoted prices in active markets for identical assets (Level 1) [Member] | Assets held for sale [Member]</t>
  </si>
  <si>
    <t>Non-recurring fair value measurement [Member] | Significant other observable inputs (Level 2) [Member] | Trade name [Member]</t>
  </si>
  <si>
    <t>Non-recurring fair value measurement [Member] | Significant other observable inputs (Level 2) [Member] | Other [Member]</t>
  </si>
  <si>
    <t>Non-recurring fair value measurement [Member] | Significant other observable inputs (Level 2) [Member] | Assets held for sale [Member]</t>
  </si>
  <si>
    <t>Non-recurring fair value measurement [Member] | Significant unobservable inputs (Level 3) [Member] | Trade name [Member]</t>
  </si>
  <si>
    <t>Non-recurring fair value measurement [Member] | Significant unobservable inputs (Level 3) [Member] | Other [Member]</t>
  </si>
  <si>
    <t>Non-recurring fair value measurement [Member] | Significant unobservable inputs (Level 3) [Member] | Assets held for sale [Member]</t>
  </si>
  <si>
    <t>Minimum [Member]</t>
  </si>
  <si>
    <t>Amount of fair value in excess of carrying amount</t>
  </si>
  <si>
    <t>Percentage of fair value in excess of carrying amount</t>
  </si>
  <si>
    <t>36.00%</t>
  </si>
  <si>
    <t>Maximum [Member]</t>
  </si>
  <si>
    <t>314.00%</t>
  </si>
  <si>
    <t>Fair value measurements (recurring fair value measurements) (Details) - USD ($) $ in Thousands</t>
  </si>
  <si>
    <t>Recurring fair value measurements [Line Items]</t>
  </si>
  <si>
    <t>Net unrealized loss on investments in domestic mutual funds</t>
  </si>
  <si>
    <t>Available-for-sale marketable securities</t>
  </si>
  <si>
    <t>Long-term investment in mutual funds</t>
  </si>
  <si>
    <t>Verify Valid [Member]</t>
  </si>
  <si>
    <t>Liability for contingent consideration. maximum unlimited</t>
  </si>
  <si>
    <t>there are no maximum amounts of contingent payments specified</t>
  </si>
  <si>
    <t>Data Support Systems, Inc. [Member]</t>
  </si>
  <si>
    <t>Funds held for customers [Member] | Guaranteed investment certificates [Member] | Canadian [Member]</t>
  </si>
  <si>
    <t>Maximum maturity period, debt securities</t>
  </si>
  <si>
    <t>1 year</t>
  </si>
  <si>
    <t>Recurring fair value measurements [Member]</t>
  </si>
  <si>
    <t>Accrued contingent consideration</t>
  </si>
  <si>
    <t>Transfers between fair value levels</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Funds held for customers [Member]</t>
  </si>
  <si>
    <t>Cash equivalents fair value disclosure</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Fair value measurements (changes in Level 3 recurring fair value measurement) (Details) - Accrued contingent consideration [Member] $ in Thousands</t>
  </si>
  <si>
    <t>Change in accrued contingent consideration</t>
  </si>
  <si>
    <t>Change in fair value</t>
  </si>
  <si>
    <t>Settlements</t>
  </si>
  <si>
    <t>Fair value measurements (other financial instruments) (Details) - USD ($) $ in Thousands</t>
  </si>
  <si>
    <t>Carrying value [Member]</t>
  </si>
  <si>
    <t>Fair value measurements, other financial instruments [Line Items]</t>
  </si>
  <si>
    <t>Carrying value [Member] | Cash [Member]</t>
  </si>
  <si>
    <t>Carrying value [Member] | Funds held for customers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Member] | Cash [Member]</t>
  </si>
  <si>
    <t>Fair value [Member] | Cash [Member] | Quoted prices in active markets for identical assets (Level 1) [Member]</t>
  </si>
  <si>
    <t>Fair value [Member] | Cash [Member] | Significant other observable inputs (Level 2) [Member]</t>
  </si>
  <si>
    <t>Fair value [Member] | Cash [Member] | Significant unobservable inputs (Level 3) [Member]</t>
  </si>
  <si>
    <t>Fair value [Member] | Funds held for customers [Member]</t>
  </si>
  <si>
    <t>Fair value [Member] | Funds held for customers [Member] | Quoted prices in active markets for identical assets (Level 1) [Member]</t>
  </si>
  <si>
    <t>Fair value [Member] | Funds held for customers [Member] | Significant other observable inputs (Level 2) [Member]</t>
  </si>
  <si>
    <t>Fair value [Member] | Funds held for customers [Member] | Significant unobservable inputs (Level 3) [Member]</t>
  </si>
  <si>
    <t>Amounts exclude capital lease obligations.</t>
  </si>
  <si>
    <t>Restructuring charges (Details) $ in Thousands</t>
  </si>
  <si>
    <t>33 Months Ended</t>
  </si>
  <si>
    <t>Sep. 30, 2017USD ($)Employees</t>
  </si>
  <si>
    <t>Sep. 30, 2016USD ($)Employees</t>
  </si>
  <si>
    <t>Restructuring charges [Line Items]</t>
  </si>
  <si>
    <t>Number of employees in severance accruals | Employees</t>
  </si>
  <si>
    <t>Other restructuring charges disclosures</t>
  </si>
  <si>
    <t>Restructuring accruals, total</t>
  </si>
  <si>
    <t>Number of employees that have not started to receive severance benefits | Employees</t>
  </si>
  <si>
    <t>Total cost of revenue [Member]</t>
  </si>
  <si>
    <t>Net restructuring accruals</t>
  </si>
  <si>
    <t>Operating expenses [Member]</t>
  </si>
  <si>
    <t>Severance [Member]</t>
  </si>
  <si>
    <t>Restructuring reversals</t>
  </si>
  <si>
    <t>Operating lease obligations [Member]</t>
  </si>
  <si>
    <t>Net restructuring accruals [Member]</t>
  </si>
  <si>
    <t>Other costs [Member]</t>
  </si>
  <si>
    <t>Includes accruals related to our cost reduction initiatives for 2015 through 2017.</t>
  </si>
  <si>
    <t>Restructuring charges (restructuring accruals by year and by segment) (Details) - USD ($) $ in Thousands</t>
  </si>
  <si>
    <t>21 Months Ended</t>
  </si>
  <si>
    <t>Restructuring accruals [Line Items]</t>
  </si>
  <si>
    <t>Employee severance benefits [Member]</t>
  </si>
  <si>
    <t>Employee severance benefits [Member] | Reportable business segments [Member] | Small Business Services [Member]</t>
  </si>
  <si>
    <t>Inter-segment transfer</t>
  </si>
  <si>
    <t>Payments</t>
  </si>
  <si>
    <t>Employee severance benefits [Member] | Reportable business segments [Member] | Financial Services [Member]</t>
  </si>
  <si>
    <t>Employee severance benefits [Member] | Reportable business segments [Member] | Direct Checks [Member]</t>
  </si>
  <si>
    <t>Employee severance benefits [Member] | Corporate [Member]</t>
  </si>
  <si>
    <t>[1],[2]</t>
  </si>
  <si>
    <t>Operating lease obligations [Member] | Reportable business segments [Member] | Small Business Services [Member]</t>
  </si>
  <si>
    <t>Operating lease obligations [Member] | Reportable business segments [Member] | Financial Services [Member]</t>
  </si>
  <si>
    <t>Employee severance and operating lease obligations [Member]</t>
  </si>
  <si>
    <t>Employee severance and operating lease obligations [Member] | 2015 initiatives [Member]</t>
  </si>
  <si>
    <t>Employee severance and operating lease obligations [Member] | 2016 initiatives [Member]</t>
  </si>
  <si>
    <t>Employee severance and operating lease obligations [Member] | 2017 initiatives [Member]</t>
  </si>
  <si>
    <t>As discussed in Note 14, corporate costs are allocated to our business segments. As such, the net corporate restructuring charges are reflected in the business segment operating income presented in Note 14 in accordance with our allocation methodology.</t>
  </si>
  <si>
    <t>Income tax provision (Details)</t>
  </si>
  <si>
    <t>Effective income tax rate</t>
  </si>
  <si>
    <t>41.20%</t>
  </si>
  <si>
    <t>32.60%</t>
  </si>
  <si>
    <t>Impact of impairment charges on effective income tax rate</t>
  </si>
  <si>
    <t>7.10%</t>
  </si>
  <si>
    <t>Postretirement benefits (Details) - USD ($) $ in Thousands</t>
  </si>
  <si>
    <t>Net periodic benefit income</t>
  </si>
  <si>
    <t>Interest cost</t>
  </si>
  <si>
    <t>Expected return on plan assets</t>
  </si>
  <si>
    <t>Amortization of prior service credit</t>
  </si>
  <si>
    <t>Amortization of net actuarial losses</t>
  </si>
  <si>
    <t>Debt (Details) $ in Thousands</t>
  </si>
  <si>
    <t>Debt instruments [Line Items]</t>
  </si>
  <si>
    <t>Long-term debt, principal amount</t>
  </si>
  <si>
    <t>Less unamortized debt issuance costs</t>
  </si>
  <si>
    <t>Current portion of long-term debt</t>
  </si>
  <si>
    <t>Total debt</t>
  </si>
  <si>
    <t>Ratio of total debt less unrestricted cash to EBITDA</t>
  </si>
  <si>
    <t>Credit facility, maturity date</t>
  </si>
  <si>
    <t>Feb. 21,
		2019</t>
  </si>
  <si>
    <t>Capital lease obligations, expiration date</t>
  </si>
  <si>
    <t>Jun. 30,
		2021</t>
  </si>
  <si>
    <t>Term loan facility [Member]</t>
  </si>
  <si>
    <t>Credit facility commitment</t>
  </si>
  <si>
    <t>Interest rate at period end</t>
  </si>
  <si>
    <t>2.70%</t>
  </si>
  <si>
    <t>2.27%</t>
  </si>
  <si>
    <t>Daily average amount outstanding</t>
  </si>
  <si>
    <t>Weighted-average interest rate</t>
  </si>
  <si>
    <t>2.51%</t>
  </si>
  <si>
    <t>1.52%</t>
  </si>
  <si>
    <t>Revolving credit facility [Member]</t>
  </si>
  <si>
    <t>2.69%</t>
  </si>
  <si>
    <t>2.22%</t>
  </si>
  <si>
    <t>2.48%</t>
  </si>
  <si>
    <t>1.93%</t>
  </si>
  <si>
    <t>Outstanding letters of credit</t>
  </si>
  <si>
    <t>Net available for borrowing as of September 30, 2017</t>
  </si>
  <si>
    <t>Revolving credit facility [Member] | Minimum [Member]</t>
  </si>
  <si>
    <t>Revolving credit facility, commitment fee</t>
  </si>
  <si>
    <t>0.20%</t>
  </si>
  <si>
    <t>Revolving credit facility [Member] | Maximum [Member]</t>
  </si>
  <si>
    <t>0.40%</t>
  </si>
  <si>
    <t>Capital lease obligations [Member]</t>
  </si>
  <si>
    <t>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Other commitments and contingencies (Details) - USD ($) $ in Thousands</t>
  </si>
  <si>
    <t>Environmental matters [Line Items]</t>
  </si>
  <si>
    <t>Accruals for environmental matters</t>
  </si>
  <si>
    <t>Expense for environmental matters</t>
  </si>
  <si>
    <t>Self-insurance</t>
  </si>
  <si>
    <t>Self-insurance liabilities</t>
  </si>
  <si>
    <t>Environmental insurance policy purchased during 2002 [Member]</t>
  </si>
  <si>
    <t>Environmental insurance coverage</t>
  </si>
  <si>
    <t>Environmental insurance policy purchased during 2009 [Member]</t>
  </si>
  <si>
    <t>Environmental insurance policies in effect [Member]</t>
  </si>
  <si>
    <t>Shareholders' equity (Details) - USD ($) shares in Thousands, $ in Thousands</t>
  </si>
  <si>
    <t>May 04, 2016</t>
  </si>
  <si>
    <t>Aug. 01, 2003</t>
  </si>
  <si>
    <t>Share repurchase program, common shares authorized for repurchase</t>
  </si>
  <si>
    <t>Common shares remaining under share repurchase authorization</t>
  </si>
  <si>
    <t>Share repurchase program, authorized amount</t>
  </si>
  <si>
    <t>Amount remaining under share repurchase authorization</t>
  </si>
  <si>
    <t>Business segment information (Details) $ in Thousands</t>
  </si>
  <si>
    <t>Sep. 30, 2016USD ($)</t>
  </si>
  <si>
    <t>Business segment information [Line Items]</t>
  </si>
  <si>
    <t>Number of reportable business segments</t>
  </si>
  <si>
    <t>Total revenue from external customers:</t>
  </si>
  <si>
    <t>Operating income:</t>
  </si>
  <si>
    <t>Depreciation and amortization expense:</t>
  </si>
  <si>
    <t>Total assets:</t>
  </si>
  <si>
    <t>Capital asset purchases:</t>
  </si>
  <si>
    <t>Reportable Business Segments [Member] | Small Business Services [Member]</t>
  </si>
  <si>
    <t>Reportable Business Segments [Member] | Small Business Services [Member] | Checks [Member] | Product concentration risk [Member]</t>
  </si>
  <si>
    <t>Concentration risk, percentage</t>
  </si>
  <si>
    <t>39.10%</t>
  </si>
  <si>
    <t>Reportable Business Segments [Member] | Financial Services [Member]</t>
  </si>
  <si>
    <t>Reportable Business Segments [Member] | Financial Services [Member] | Checks [Member] | Product concentration risk [Member]</t>
  </si>
  <si>
    <t>53.80%</t>
  </si>
  <si>
    <t>Reportable Business Segments [Member] | Direct Checks [Member]</t>
  </si>
  <si>
    <t>Reportable Business Segments [Member] | Direct Checks [Member] | Checks [Member] | Product concentration risk [Member]</t>
  </si>
  <si>
    <t>84.10%</t>
  </si>
  <si>
    <t>Corpo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121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50</v>
      </c>
    </row>
    <row r="4" spans="1:2">
      <c r="A4" s="4" t="s">
        <v>102</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161</v>
      </c>
    </row>
    <row r="4" spans="1:2">
      <c r="A4" s="4" t="s">
        <v>8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410</v>
      </c>
      <c r="C3" s="7" t="n">
        <v>76574</v>
      </c>
    </row>
    <row r="4" spans="1:3">
      <c r="A4" s="4" t="s">
        <v>26</v>
      </c>
      <c r="B4" s="5" t="n">
        <v>136262</v>
      </c>
      <c r="C4" s="5" t="n">
        <v>152649</v>
      </c>
    </row>
    <row r="5" spans="1:3">
      <c r="A5" s="4" t="s">
        <v>27</v>
      </c>
      <c r="B5" s="5" t="n">
        <v>40929</v>
      </c>
      <c r="C5" s="5" t="n">
        <v>40182</v>
      </c>
    </row>
    <row r="6" spans="1:3">
      <c r="A6" s="4" t="s">
        <v>28</v>
      </c>
      <c r="B6" s="5" t="n">
        <v>78447</v>
      </c>
      <c r="C6" s="5" t="n">
        <v>87823</v>
      </c>
    </row>
    <row r="7" spans="1:3">
      <c r="A7" s="4" t="s">
        <v>29</v>
      </c>
      <c r="B7" s="5" t="n">
        <v>63471</v>
      </c>
      <c r="C7" s="5" t="n">
        <v>41002</v>
      </c>
    </row>
    <row r="8" spans="1:3">
      <c r="A8" s="4" t="s">
        <v>30</v>
      </c>
      <c r="B8" s="5" t="n">
        <v>372519</v>
      </c>
      <c r="C8" s="5" t="n">
        <v>398230</v>
      </c>
    </row>
    <row r="9" spans="1:3">
      <c r="A9" s="4" t="s">
        <v>31</v>
      </c>
      <c r="B9" s="5" t="n">
        <v>2839</v>
      </c>
      <c r="C9" s="5" t="n">
        <v>1605</v>
      </c>
    </row>
    <row r="10" spans="1:3">
      <c r="A10" s="4" t="s">
        <v>32</v>
      </c>
      <c r="B10" s="5" t="n">
        <v>42178</v>
      </c>
      <c r="C10" s="5" t="n">
        <v>42240</v>
      </c>
    </row>
    <row r="11" spans="1:3">
      <c r="A11" s="4" t="s">
        <v>33</v>
      </c>
      <c r="B11" s="5" t="n">
        <v>83253</v>
      </c>
      <c r="C11" s="5" t="n">
        <v>86896</v>
      </c>
    </row>
    <row r="12" spans="1:3">
      <c r="A12" s="4" t="s">
        <v>34</v>
      </c>
      <c r="B12" s="5" t="n">
        <v>8689</v>
      </c>
      <c r="C12" s="5" t="n">
        <v>14568</v>
      </c>
    </row>
    <row r="13" spans="1:3">
      <c r="A13" s="4" t="s">
        <v>35</v>
      </c>
      <c r="B13" s="5" t="n">
        <v>392523</v>
      </c>
      <c r="C13" s="5" t="n">
        <v>409781</v>
      </c>
    </row>
    <row r="14" spans="1:3">
      <c r="A14" s="4" t="s">
        <v>36</v>
      </c>
      <c r="B14" s="5" t="n">
        <v>1126086</v>
      </c>
      <c r="C14" s="5" t="n">
        <v>1105956</v>
      </c>
    </row>
    <row r="15" spans="1:3">
      <c r="A15" s="4" t="s">
        <v>37</v>
      </c>
      <c r="B15" s="5" t="n">
        <v>151893</v>
      </c>
      <c r="C15" s="5" t="n">
        <v>125062</v>
      </c>
    </row>
    <row r="16" spans="1:3">
      <c r="A16" s="4" t="s">
        <v>38</v>
      </c>
      <c r="B16" s="5" t="n">
        <v>2179980</v>
      </c>
      <c r="C16" s="5" t="n">
        <v>2184338</v>
      </c>
    </row>
    <row r="17" spans="1:3">
      <c r="A17" s="3" t="s">
        <v>39</v>
      </c>
    </row>
    <row r="18" spans="1:3">
      <c r="A18" s="4" t="s">
        <v>40</v>
      </c>
      <c r="B18" s="5" t="n">
        <v>103577</v>
      </c>
      <c r="C18" s="5" t="n">
        <v>106793</v>
      </c>
    </row>
    <row r="19" spans="1:3">
      <c r="A19" s="4" t="s">
        <v>41</v>
      </c>
      <c r="B19" s="5" t="n">
        <v>255542</v>
      </c>
      <c r="C19" s="5" t="n">
        <v>273049</v>
      </c>
    </row>
    <row r="20" spans="1:3">
      <c r="A20" s="4" t="s">
        <v>42</v>
      </c>
      <c r="B20" s="5" t="n">
        <v>41966</v>
      </c>
      <c r="C20" s="5" t="n">
        <v>35842</v>
      </c>
    </row>
    <row r="21" spans="1:3">
      <c r="A21" s="4" t="s">
        <v>43</v>
      </c>
      <c r="B21" s="5" t="n">
        <v>401085</v>
      </c>
      <c r="C21" s="5" t="n">
        <v>415684</v>
      </c>
    </row>
    <row r="22" spans="1:3">
      <c r="A22" s="4" t="s">
        <v>44</v>
      </c>
      <c r="B22" s="5" t="n">
        <v>714432</v>
      </c>
      <c r="C22" s="5" t="n">
        <v>722806</v>
      </c>
    </row>
    <row r="23" spans="1:3">
      <c r="A23" s="4" t="s">
        <v>31</v>
      </c>
      <c r="B23" s="5" t="n">
        <v>65226</v>
      </c>
      <c r="C23" s="5" t="n">
        <v>85172</v>
      </c>
    </row>
    <row r="24" spans="1:3">
      <c r="A24" s="4" t="s">
        <v>45</v>
      </c>
      <c r="B24" s="5" t="n">
        <v>48692</v>
      </c>
      <c r="C24" s="5" t="n">
        <v>79706</v>
      </c>
    </row>
    <row r="25" spans="1:3">
      <c r="A25" s="4" t="s">
        <v>46</v>
      </c>
      <c r="B25" s="4" t="s">
        <v>47</v>
      </c>
      <c r="C25" s="4" t="s">
        <v>47</v>
      </c>
    </row>
    <row r="26" spans="1:3">
      <c r="A26" s="3" t="s">
        <v>48</v>
      </c>
    </row>
    <row r="27" spans="1:3">
      <c r="A27" s="4" t="s">
        <v>49</v>
      </c>
      <c r="B27" s="5" t="n">
        <v>48120</v>
      </c>
      <c r="C27" s="5" t="n">
        <v>48546</v>
      </c>
    </row>
    <row r="28" spans="1:3">
      <c r="A28" s="4" t="s">
        <v>50</v>
      </c>
      <c r="B28" s="5" t="n">
        <v>947261</v>
      </c>
      <c r="C28" s="5" t="n">
        <v>882795</v>
      </c>
    </row>
    <row r="29" spans="1:3">
      <c r="A29" s="4" t="s">
        <v>51</v>
      </c>
      <c r="B29" s="5" t="n">
        <v>-44836</v>
      </c>
      <c r="C29" s="5" t="n">
        <v>-50371</v>
      </c>
    </row>
    <row r="30" spans="1:3">
      <c r="A30" s="4" t="s">
        <v>52</v>
      </c>
      <c r="B30" s="5" t="n">
        <v>950545</v>
      </c>
      <c r="C30" s="5" t="n">
        <v>880970</v>
      </c>
    </row>
    <row r="31" spans="1:3">
      <c r="A31" s="4" t="s">
        <v>53</v>
      </c>
      <c r="B31" s="7" t="n">
        <v>2179980</v>
      </c>
      <c r="C31" s="7" t="n">
        <v>2184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5</v>
      </c>
    </row>
    <row r="4" spans="1:2">
      <c r="A4" s="4" t="s">
        <v>27</v>
      </c>
      <c r="B4" s="4" t="s">
        <v>186</v>
      </c>
    </row>
    <row r="5" spans="1:2">
      <c r="A5" s="4" t="s">
        <v>187</v>
      </c>
      <c r="B5" s="4" t="s">
        <v>188</v>
      </c>
    </row>
    <row r="6" spans="1:2">
      <c r="A6" s="4" t="s">
        <v>189</v>
      </c>
      <c r="B6" s="4" t="s">
        <v>190</v>
      </c>
    </row>
    <row r="7" spans="1:2">
      <c r="A7" s="4" t="s">
        <v>34</v>
      </c>
      <c r="B7" s="4" t="s">
        <v>191</v>
      </c>
    </row>
    <row r="8" spans="1:2">
      <c r="A8" s="4" t="s">
        <v>192</v>
      </c>
      <c r="B8" s="4" t="s">
        <v>193</v>
      </c>
    </row>
    <row r="9" spans="1:2">
      <c r="A9" s="4" t="s">
        <v>194</v>
      </c>
      <c r="B9" s="4" t="s">
        <v>195</v>
      </c>
    </row>
    <row r="10" spans="1:2">
      <c r="A10" s="4" t="s">
        <v>196</v>
      </c>
      <c r="B10" s="4" t="s">
        <v>197</v>
      </c>
    </row>
    <row r="11" spans="1:2">
      <c r="A11" s="4" t="s">
        <v>36</v>
      </c>
      <c r="B11" s="4" t="s">
        <v>198</v>
      </c>
    </row>
    <row r="12" spans="1:2">
      <c r="A12" s="4" t="s">
        <v>37</v>
      </c>
      <c r="B12" s="4" t="s">
        <v>199</v>
      </c>
    </row>
    <row r="13" spans="1:2">
      <c r="A13" s="4" t="s">
        <v>200</v>
      </c>
      <c r="B13" s="4" t="s">
        <v>201</v>
      </c>
    </row>
    <row r="14" spans="1:2">
      <c r="A14" s="4" t="s">
        <v>41</v>
      </c>
      <c r="B14" s="4" t="s">
        <v>202</v>
      </c>
    </row>
    <row r="15" spans="1:2">
      <c r="A15" s="4" t="s">
        <v>45</v>
      </c>
      <c r="B1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48</v>
      </c>
    </row>
    <row r="4" spans="1:2">
      <c r="A4" s="4" t="s">
        <v>147</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50</v>
      </c>
    </row>
    <row r="4" spans="1:2">
      <c r="A4" s="4" t="s">
        <v>207</v>
      </c>
      <c r="B4" s="4" t="s">
        <v>208</v>
      </c>
    </row>
    <row r="5" spans="1:2">
      <c r="A5" s="4" t="s">
        <v>51</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7" t="n">
        <v>2808</v>
      </c>
      <c r="C3" s="7" t="n">
        <v>2828</v>
      </c>
    </row>
    <row r="4" spans="1:3">
      <c r="A4" s="4" t="s">
        <v>56</v>
      </c>
      <c r="B4" s="5" t="n">
        <v>1729</v>
      </c>
      <c r="C4" s="5" t="n">
        <v>1877</v>
      </c>
    </row>
    <row r="5" spans="1:3">
      <c r="A5" s="4" t="s">
        <v>57</v>
      </c>
      <c r="B5" s="5" t="n">
        <v>355254</v>
      </c>
      <c r="C5" s="5" t="n">
        <v>349249</v>
      </c>
    </row>
    <row r="6" spans="1:3">
      <c r="A6" s="4" t="s">
        <v>58</v>
      </c>
      <c r="B6" s="7" t="n">
        <v>481667</v>
      </c>
      <c r="C6" s="7" t="n">
        <v>435756</v>
      </c>
    </row>
    <row r="7" spans="1:3">
      <c r="A7" s="3" t="s">
        <v>48</v>
      </c>
    </row>
    <row r="8" spans="1:3">
      <c r="A8" s="4" t="s">
        <v>59</v>
      </c>
      <c r="B8" s="7" t="n">
        <v>1</v>
      </c>
      <c r="C8" s="7" t="n">
        <v>1</v>
      </c>
    </row>
    <row r="9" spans="1:3">
      <c r="A9" s="4" t="s">
        <v>60</v>
      </c>
      <c r="B9" s="5" t="n">
        <v>500000</v>
      </c>
      <c r="C9" s="5" t="n">
        <v>500000</v>
      </c>
    </row>
    <row r="10" spans="1:3">
      <c r="A10" s="4" t="s">
        <v>61</v>
      </c>
      <c r="B10" s="5" t="n">
        <v>48120</v>
      </c>
      <c r="C10" s="5" t="n">
        <v>48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76</v>
      </c>
    </row>
    <row r="4" spans="1:2">
      <c r="A4" s="4" t="s">
        <v>175</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242</v>
      </c>
    </row>
    <row r="2" spans="1:4">
      <c r="B2" s="2" t="s">
        <v>243</v>
      </c>
      <c r="C2" s="2" t="s">
        <v>23</v>
      </c>
      <c r="D2" s="2" t="s">
        <v>244</v>
      </c>
    </row>
    <row r="3" spans="1:4">
      <c r="A3" s="4" t="s">
        <v>245</v>
      </c>
    </row>
    <row r="4" spans="1:4">
      <c r="A4" s="3" t="s">
        <v>246</v>
      </c>
    </row>
    <row r="5" spans="1:4">
      <c r="A5" s="4" t="s">
        <v>247</v>
      </c>
      <c r="C5" s="7" t="n">
        <v>-1841</v>
      </c>
      <c r="D5" s="7" t="n">
        <v>-2697</v>
      </c>
    </row>
    <row r="6" spans="1:4">
      <c r="A6" s="4" t="s">
        <v>248</v>
      </c>
    </row>
    <row r="7" spans="1:4">
      <c r="A7" s="3" t="s">
        <v>246</v>
      </c>
    </row>
    <row r="8" spans="1:4">
      <c r="A8" s="4" t="s">
        <v>247</v>
      </c>
      <c r="B8" s="7" t="n">
        <v>-2016</v>
      </c>
    </row>
    <row r="9" spans="1:4">
      <c r="A9" s="4" t="s">
        <v>249</v>
      </c>
    </row>
    <row r="10" spans="1:4">
      <c r="A10" s="3" t="s">
        <v>246</v>
      </c>
    </row>
    <row r="11" spans="1:4">
      <c r="A11" s="4" t="s">
        <v>247</v>
      </c>
      <c r="C11" s="7" t="n">
        <v>1841</v>
      </c>
      <c r="D11" s="7" t="n">
        <v>2697</v>
      </c>
    </row>
    <row r="12" spans="1:4">
      <c r="A12" s="4" t="s">
        <v>250</v>
      </c>
    </row>
    <row r="13" spans="1:4">
      <c r="A13" s="3" t="s">
        <v>246</v>
      </c>
    </row>
    <row r="14" spans="1:4">
      <c r="A14" s="4" t="s">
        <v>247</v>
      </c>
      <c r="B14" s="7" t="n">
        <v>201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27</v>
      </c>
    </row>
    <row r="3" spans="1:3">
      <c r="A3" s="4" t="s">
        <v>252</v>
      </c>
      <c r="B3" s="7" t="n">
        <v>7702</v>
      </c>
      <c r="C3" s="7" t="n">
        <v>5861</v>
      </c>
    </row>
    <row r="4" spans="1:3">
      <c r="A4" s="4" t="s">
        <v>253</v>
      </c>
      <c r="B4" s="5" t="n">
        <v>8322</v>
      </c>
      <c r="C4" s="5" t="n">
        <v>7990</v>
      </c>
    </row>
    <row r="5" spans="1:3">
      <c r="A5" s="4" t="s">
        <v>254</v>
      </c>
      <c r="B5" s="5" t="n">
        <v>21716</v>
      </c>
      <c r="C5" s="5" t="n">
        <v>23235</v>
      </c>
    </row>
    <row r="6" spans="1:3">
      <c r="A6" s="4" t="s">
        <v>255</v>
      </c>
      <c r="B6" s="5" t="n">
        <v>3189</v>
      </c>
      <c r="C6" s="5" t="n">
        <v>3096</v>
      </c>
    </row>
    <row r="7" spans="1:3">
      <c r="A7" s="4" t="s">
        <v>27</v>
      </c>
      <c r="B7" s="7" t="n">
        <v>40929</v>
      </c>
      <c r="C7" s="7" t="n">
        <v>401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56</v>
      </c>
      <c r="B1" s="2" t="s">
        <v>2</v>
      </c>
      <c r="D1" s="2" t="s">
        <v>23</v>
      </c>
    </row>
    <row r="2" spans="1:5">
      <c r="A2" s="3" t="s">
        <v>257</v>
      </c>
    </row>
    <row r="3" spans="1:5">
      <c r="A3" s="4" t="s">
        <v>258</v>
      </c>
      <c r="B3" s="7" t="n">
        <v>27109</v>
      </c>
      <c r="D3" s="7" t="n">
        <v>21762</v>
      </c>
    </row>
    <row r="4" spans="1:5">
      <c r="A4" s="4" t="s">
        <v>259</v>
      </c>
      <c r="B4" s="5" t="n">
        <v>0</v>
      </c>
      <c r="D4" s="5" t="n">
        <v>0</v>
      </c>
    </row>
    <row r="5" spans="1:5">
      <c r="A5" s="4" t="s">
        <v>260</v>
      </c>
      <c r="B5" s="5" t="n">
        <v>-424</v>
      </c>
      <c r="D5" s="5" t="n">
        <v>-228</v>
      </c>
    </row>
    <row r="6" spans="1:5">
      <c r="A6" s="4" t="s">
        <v>261</v>
      </c>
      <c r="B6" s="5" t="n">
        <v>26685</v>
      </c>
      <c r="D6" s="5" t="n">
        <v>21534</v>
      </c>
    </row>
    <row r="7" spans="1:5">
      <c r="A7" s="3" t="s">
        <v>189</v>
      </c>
    </row>
    <row r="8" spans="1:5">
      <c r="A8" s="4" t="s">
        <v>262</v>
      </c>
      <c r="B8" s="5" t="n">
        <v>18564</v>
      </c>
    </row>
    <row r="9" spans="1:5">
      <c r="A9" s="4" t="s">
        <v>263</v>
      </c>
      <c r="B9" s="5" t="n">
        <v>4255</v>
      </c>
    </row>
    <row r="10" spans="1:5">
      <c r="A10" s="4" t="s">
        <v>264</v>
      </c>
      <c r="B10" s="5" t="n">
        <v>3866</v>
      </c>
    </row>
    <row r="11" spans="1:5">
      <c r="A11" s="4" t="s">
        <v>261</v>
      </c>
      <c r="B11" s="5" t="n">
        <v>26685</v>
      </c>
      <c r="D11" s="5" t="n">
        <v>21534</v>
      </c>
    </row>
    <row r="12" spans="1:5">
      <c r="A12" s="4" t="s">
        <v>265</v>
      </c>
    </row>
    <row r="13" spans="1:5">
      <c r="A13" s="3" t="s">
        <v>257</v>
      </c>
    </row>
    <row r="14" spans="1:5">
      <c r="A14" s="4" t="s">
        <v>258</v>
      </c>
      <c r="B14" s="5" t="n">
        <v>27109</v>
      </c>
      <c r="C14" s="4" t="s">
        <v>266</v>
      </c>
      <c r="D14" s="5" t="n">
        <v>21762</v>
      </c>
      <c r="E14" s="4" t="s">
        <v>267</v>
      </c>
    </row>
    <row r="15" spans="1:5">
      <c r="A15" s="4" t="s">
        <v>259</v>
      </c>
      <c r="B15" s="5" t="n">
        <v>0</v>
      </c>
      <c r="C15" s="4" t="s">
        <v>266</v>
      </c>
      <c r="D15" s="5" t="n">
        <v>0</v>
      </c>
      <c r="E15" s="4" t="s">
        <v>267</v>
      </c>
    </row>
    <row r="16" spans="1:5">
      <c r="A16" s="4" t="s">
        <v>260</v>
      </c>
      <c r="B16" s="5" t="n">
        <v>-424</v>
      </c>
      <c r="C16" s="4" t="s">
        <v>266</v>
      </c>
      <c r="D16" s="5" t="n">
        <v>-228</v>
      </c>
      <c r="E16" s="4" t="s">
        <v>267</v>
      </c>
    </row>
    <row r="17" spans="1:5">
      <c r="A17" s="4" t="s">
        <v>261</v>
      </c>
      <c r="B17" s="5" t="n">
        <v>26685</v>
      </c>
      <c r="C17" s="4" t="s">
        <v>266</v>
      </c>
      <c r="D17" s="5" t="n">
        <v>21534</v>
      </c>
      <c r="E17" s="4" t="s">
        <v>267</v>
      </c>
    </row>
    <row r="18" spans="1:5">
      <c r="A18" s="4" t="s">
        <v>268</v>
      </c>
      <c r="B18" s="5" t="n">
        <v>51762</v>
      </c>
      <c r="D18" s="5" t="n">
        <v>66289</v>
      </c>
    </row>
    <row r="19" spans="1:5">
      <c r="A19" s="3" t="s">
        <v>189</v>
      </c>
    </row>
    <row r="20" spans="1:5">
      <c r="A20" s="4" t="s">
        <v>261</v>
      </c>
      <c r="B20" s="5" t="n">
        <v>26685</v>
      </c>
      <c r="C20" s="4" t="s">
        <v>266</v>
      </c>
      <c r="D20" s="5" t="n">
        <v>21534</v>
      </c>
      <c r="E20" s="4" t="s">
        <v>267</v>
      </c>
    </row>
    <row r="21" spans="1:5">
      <c r="A21" s="4" t="s">
        <v>269</v>
      </c>
    </row>
    <row r="22" spans="1:5">
      <c r="A22" s="3" t="s">
        <v>257</v>
      </c>
    </row>
    <row r="23" spans="1:5">
      <c r="A23" s="4" t="s">
        <v>258</v>
      </c>
      <c r="B23" s="5" t="n">
        <v>10000</v>
      </c>
      <c r="D23" s="5" t="n">
        <v>6002</v>
      </c>
    </row>
    <row r="24" spans="1:5">
      <c r="A24" s="4" t="s">
        <v>259</v>
      </c>
      <c r="B24" s="5" t="n">
        <v>0</v>
      </c>
      <c r="D24" s="5" t="n">
        <v>0</v>
      </c>
    </row>
    <row r="25" spans="1:5">
      <c r="A25" s="4" t="s">
        <v>260</v>
      </c>
      <c r="B25" s="5" t="n">
        <v>0</v>
      </c>
      <c r="D25" s="5" t="n">
        <v>0</v>
      </c>
    </row>
    <row r="26" spans="1:5">
      <c r="A26" s="4" t="s">
        <v>261</v>
      </c>
      <c r="B26" s="5" t="n">
        <v>10000</v>
      </c>
      <c r="D26" s="5" t="n">
        <v>6002</v>
      </c>
    </row>
    <row r="27" spans="1:5">
      <c r="A27" s="3" t="s">
        <v>189</v>
      </c>
    </row>
    <row r="28" spans="1:5">
      <c r="A28" s="4" t="s">
        <v>261</v>
      </c>
      <c r="B28" s="5" t="n">
        <v>10000</v>
      </c>
      <c r="D28" s="5" t="n">
        <v>6002</v>
      </c>
    </row>
    <row r="29" spans="1:5">
      <c r="A29" s="4" t="s">
        <v>270</v>
      </c>
    </row>
    <row r="30" spans="1:5">
      <c r="A30" s="3" t="s">
        <v>257</v>
      </c>
    </row>
    <row r="31" spans="1:5">
      <c r="A31" s="4" t="s">
        <v>258</v>
      </c>
      <c r="B31" s="5" t="n">
        <v>9091</v>
      </c>
      <c r="D31" s="5" t="n">
        <v>8320</v>
      </c>
    </row>
    <row r="32" spans="1:5">
      <c r="A32" s="4" t="s">
        <v>259</v>
      </c>
      <c r="B32" s="5" t="n">
        <v>0</v>
      </c>
      <c r="D32" s="5" t="n">
        <v>0</v>
      </c>
    </row>
    <row r="33" spans="1:5">
      <c r="A33" s="4" t="s">
        <v>260</v>
      </c>
      <c r="B33" s="5" t="n">
        <v>-424</v>
      </c>
      <c r="D33" s="5" t="n">
        <v>-228</v>
      </c>
    </row>
    <row r="34" spans="1:5">
      <c r="A34" s="4" t="s">
        <v>261</v>
      </c>
      <c r="B34" s="5" t="n">
        <v>8667</v>
      </c>
      <c r="D34" s="5" t="n">
        <v>8092</v>
      </c>
    </row>
    <row r="35" spans="1:5">
      <c r="A35" s="3" t="s">
        <v>189</v>
      </c>
    </row>
    <row r="36" spans="1:5">
      <c r="A36" s="4" t="s">
        <v>261</v>
      </c>
      <c r="B36" s="5" t="n">
        <v>8667</v>
      </c>
      <c r="D36" s="5" t="n">
        <v>8092</v>
      </c>
    </row>
    <row r="37" spans="1:5">
      <c r="A37" s="4" t="s">
        <v>271</v>
      </c>
    </row>
    <row r="38" spans="1:5">
      <c r="A38" s="3" t="s">
        <v>257</v>
      </c>
    </row>
    <row r="39" spans="1:5">
      <c r="A39" s="4" t="s">
        <v>258</v>
      </c>
      <c r="B39" s="5" t="n">
        <v>8018</v>
      </c>
      <c r="D39" s="5" t="n">
        <v>7440</v>
      </c>
    </row>
    <row r="40" spans="1:5">
      <c r="A40" s="4" t="s">
        <v>259</v>
      </c>
      <c r="B40" s="5" t="n">
        <v>0</v>
      </c>
      <c r="D40" s="5" t="n">
        <v>0</v>
      </c>
    </row>
    <row r="41" spans="1:5">
      <c r="A41" s="4" t="s">
        <v>260</v>
      </c>
      <c r="B41" s="5" t="n">
        <v>0</v>
      </c>
      <c r="D41" s="5" t="n">
        <v>0</v>
      </c>
    </row>
    <row r="42" spans="1:5">
      <c r="A42" s="4" t="s">
        <v>261</v>
      </c>
      <c r="B42" s="5" t="n">
        <v>8018</v>
      </c>
      <c r="D42" s="5" t="n">
        <v>7440</v>
      </c>
    </row>
    <row r="43" spans="1:5">
      <c r="A43" s="3" t="s">
        <v>189</v>
      </c>
    </row>
    <row r="44" spans="1:5">
      <c r="A44" s="4" t="s">
        <v>261</v>
      </c>
      <c r="B44" s="7" t="n">
        <v>8018</v>
      </c>
      <c r="D44" s="7" t="n">
        <v>7440</v>
      </c>
    </row>
    <row r="45" spans="1:5"/>
    <row r="46" spans="1:5">
      <c r="A46" s="4" t="s">
        <v>266</v>
      </c>
      <c r="B46" s="4" t="s">
        <v>272</v>
      </c>
    </row>
    <row r="47" spans="1:5">
      <c r="A47" s="4" t="s">
        <v>267</v>
      </c>
      <c r="B47" s="4" t="s">
        <v>273</v>
      </c>
    </row>
  </sheetData>
  <mergeCells count="5">
    <mergeCell ref="B1:C1"/>
    <mergeCell ref="D1:E1"/>
    <mergeCell ref="A45:E45"/>
    <mergeCell ref="B46:E46"/>
    <mergeCell ref="B47:E4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4</v>
      </c>
      <c r="B1" s="2" t="s">
        <v>63</v>
      </c>
      <c r="C1" s="2" t="s">
        <v>275</v>
      </c>
      <c r="D1" s="2" t="s">
        <v>1</v>
      </c>
    </row>
    <row r="2" spans="1:5">
      <c r="B2" s="2" t="s">
        <v>276</v>
      </c>
      <c r="C2" s="2" t="s">
        <v>277</v>
      </c>
      <c r="D2" s="2" t="s">
        <v>276</v>
      </c>
      <c r="E2" s="2" t="s">
        <v>278</v>
      </c>
    </row>
    <row r="3" spans="1:5">
      <c r="A3" s="3" t="s">
        <v>279</v>
      </c>
    </row>
    <row r="4" spans="1:5">
      <c r="A4" s="4" t="s">
        <v>280</v>
      </c>
      <c r="B4" s="5" t="n">
        <v>2</v>
      </c>
      <c r="D4" s="5" t="n">
        <v>2</v>
      </c>
    </row>
    <row r="5" spans="1:5">
      <c r="A5" s="4" t="s">
        <v>281</v>
      </c>
      <c r="B5" s="7" t="n">
        <v>24497</v>
      </c>
      <c r="D5" s="7" t="n">
        <v>24497</v>
      </c>
    </row>
    <row r="6" spans="1:5">
      <c r="A6" s="4" t="s">
        <v>282</v>
      </c>
      <c r="B6" s="5" t="n">
        <v>1924</v>
      </c>
      <c r="D6" s="5" t="n">
        <v>8703</v>
      </c>
    </row>
    <row r="7" spans="1:5">
      <c r="A7" s="4" t="s">
        <v>283</v>
      </c>
    </row>
    <row r="8" spans="1:5">
      <c r="A8" s="3" t="s">
        <v>279</v>
      </c>
    </row>
    <row r="9" spans="1:5">
      <c r="A9" s="4" t="s">
        <v>284</v>
      </c>
      <c r="B9" s="5" t="n">
        <v>4</v>
      </c>
      <c r="D9" s="5" t="n">
        <v>4</v>
      </c>
      <c r="E9" s="7" t="n">
        <v>3</v>
      </c>
    </row>
    <row r="10" spans="1:5">
      <c r="A10" s="4" t="s">
        <v>192</v>
      </c>
      <c r="B10" s="5" t="n">
        <v>6401</v>
      </c>
      <c r="D10" s="5" t="n">
        <v>6401</v>
      </c>
      <c r="E10" s="5" t="n">
        <v>14135</v>
      </c>
    </row>
    <row r="11" spans="1:5">
      <c r="A11" s="4" t="s">
        <v>36</v>
      </c>
      <c r="B11" s="5" t="n">
        <v>2081</v>
      </c>
      <c r="D11" s="5" t="n">
        <v>2081</v>
      </c>
      <c r="E11" s="5" t="n">
        <v>0</v>
      </c>
    </row>
    <row r="12" spans="1:5">
      <c r="A12" s="4" t="s">
        <v>37</v>
      </c>
      <c r="B12" s="5" t="n">
        <v>207</v>
      </c>
      <c r="D12" s="5" t="n">
        <v>207</v>
      </c>
      <c r="E12" s="5" t="n">
        <v>433</v>
      </c>
    </row>
    <row r="13" spans="1:5">
      <c r="A13" s="4" t="s">
        <v>41</v>
      </c>
      <c r="B13" s="5" t="n">
        <v>-621</v>
      </c>
      <c r="D13" s="5" t="n">
        <v>-621</v>
      </c>
      <c r="E13" s="5" t="n">
        <v>-146</v>
      </c>
    </row>
    <row r="14" spans="1:5">
      <c r="A14" s="4" t="s">
        <v>285</v>
      </c>
      <c r="B14" s="5" t="n">
        <v>0</v>
      </c>
      <c r="D14" s="5" t="n">
        <v>0</v>
      </c>
      <c r="E14" s="5" t="n">
        <v>-5697</v>
      </c>
    </row>
    <row r="15" spans="1:5">
      <c r="A15" s="4" t="s">
        <v>286</v>
      </c>
      <c r="B15" s="7" t="n">
        <v>8072</v>
      </c>
      <c r="D15" s="5" t="n">
        <v>8072</v>
      </c>
      <c r="E15" s="7" t="n">
        <v>8728</v>
      </c>
    </row>
    <row r="16" spans="1:5">
      <c r="A16" s="4" t="s">
        <v>287</v>
      </c>
    </row>
    <row r="17" spans="1:5">
      <c r="A17" s="3" t="s">
        <v>279</v>
      </c>
    </row>
    <row r="18" spans="1:5">
      <c r="A18" s="4" t="s">
        <v>75</v>
      </c>
      <c r="C18" s="7" t="n">
        <v>8250</v>
      </c>
      <c r="D18" s="7" t="n">
        <v>8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88</v>
      </c>
      <c r="C1" s="2" t="s">
        <v>63</v>
      </c>
      <c r="E1" s="2" t="s">
        <v>1</v>
      </c>
    </row>
    <row r="2" spans="1:7">
      <c r="C2" s="2" t="s">
        <v>2</v>
      </c>
      <c r="D2" s="2" t="s">
        <v>64</v>
      </c>
      <c r="E2" s="2" t="s">
        <v>2</v>
      </c>
      <c r="F2" s="2" t="s">
        <v>64</v>
      </c>
      <c r="G2" s="2" t="s">
        <v>23</v>
      </c>
    </row>
    <row r="3" spans="1:7">
      <c r="A3" s="3" t="s">
        <v>289</v>
      </c>
    </row>
    <row r="4" spans="1:7">
      <c r="A4" s="4" t="s">
        <v>290</v>
      </c>
      <c r="C4" s="7" t="n">
        <v>855090</v>
      </c>
      <c r="E4" s="7" t="n">
        <v>855090</v>
      </c>
      <c r="G4" s="7" t="n">
        <v>826437</v>
      </c>
    </row>
    <row r="5" spans="1:7">
      <c r="A5" s="4" t="s">
        <v>58</v>
      </c>
      <c r="C5" s="5" t="n">
        <v>-481667</v>
      </c>
      <c r="E5" s="5" t="n">
        <v>-481667</v>
      </c>
      <c r="G5" s="5" t="n">
        <v>-435756</v>
      </c>
    </row>
    <row r="6" spans="1:7">
      <c r="A6" s="4" t="s">
        <v>291</v>
      </c>
      <c r="C6" s="5" t="n">
        <v>373423</v>
      </c>
      <c r="E6" s="5" t="n">
        <v>373423</v>
      </c>
      <c r="G6" s="5" t="n">
        <v>390681</v>
      </c>
    </row>
    <row r="7" spans="1:7">
      <c r="A7" s="4" t="s">
        <v>292</v>
      </c>
      <c r="C7" s="5" t="n">
        <v>874190</v>
      </c>
      <c r="E7" s="5" t="n">
        <v>874190</v>
      </c>
      <c r="G7" s="5" t="n">
        <v>845537</v>
      </c>
    </row>
    <row r="8" spans="1:7">
      <c r="A8" s="4" t="s">
        <v>293</v>
      </c>
      <c r="C8" s="5" t="n">
        <v>392523</v>
      </c>
      <c r="E8" s="5" t="n">
        <v>392523</v>
      </c>
      <c r="G8" s="5" t="n">
        <v>409781</v>
      </c>
    </row>
    <row r="9" spans="1:7">
      <c r="A9" s="4" t="s">
        <v>294</v>
      </c>
      <c r="C9" s="5" t="n">
        <v>46630</v>
      </c>
      <c r="D9" s="7" t="n">
        <v>0</v>
      </c>
      <c r="E9" s="5" t="n">
        <v>54880</v>
      </c>
      <c r="F9" s="7" t="n">
        <v>0</v>
      </c>
    </row>
    <row r="10" spans="1:7">
      <c r="A10" s="4" t="s">
        <v>109</v>
      </c>
      <c r="C10" s="5" t="n">
        <v>27456</v>
      </c>
      <c r="D10" s="7" t="n">
        <v>19273</v>
      </c>
      <c r="E10" s="5" t="n">
        <v>79284</v>
      </c>
      <c r="F10" s="7" t="n">
        <v>56364</v>
      </c>
    </row>
    <row r="11" spans="1:7">
      <c r="A11" s="4" t="s">
        <v>196</v>
      </c>
      <c r="E11" s="7" t="n">
        <v>90044</v>
      </c>
    </row>
    <row r="12" spans="1:7">
      <c r="A12" s="4" t="s">
        <v>295</v>
      </c>
      <c r="E12" s="4" t="s">
        <v>296</v>
      </c>
    </row>
    <row r="13" spans="1:7">
      <c r="A13" s="3" t="s">
        <v>194</v>
      </c>
    </row>
    <row r="14" spans="1:7">
      <c r="A14" s="4" t="s">
        <v>297</v>
      </c>
      <c r="C14" s="5" t="n">
        <v>28333</v>
      </c>
      <c r="E14" s="7" t="n">
        <v>28333</v>
      </c>
    </row>
    <row r="15" spans="1:7">
      <c r="A15" s="5" t="n">
        <v>2018</v>
      </c>
      <c r="C15" s="5" t="n">
        <v>93153</v>
      </c>
      <c r="E15" s="5" t="n">
        <v>93153</v>
      </c>
    </row>
    <row r="16" spans="1:7">
      <c r="A16" s="5" t="n">
        <v>2019</v>
      </c>
      <c r="C16" s="5" t="n">
        <v>72877</v>
      </c>
      <c r="E16" s="5" t="n">
        <v>72877</v>
      </c>
    </row>
    <row r="17" spans="1:7">
      <c r="A17" s="5" t="n">
        <v>2020</v>
      </c>
      <c r="C17" s="5" t="n">
        <v>54692</v>
      </c>
      <c r="E17" s="5" t="n">
        <v>54692</v>
      </c>
    </row>
    <row r="18" spans="1:7">
      <c r="A18" s="5" t="n">
        <v>2021</v>
      </c>
      <c r="C18" s="5" t="n">
        <v>44412</v>
      </c>
      <c r="E18" s="5" t="n">
        <v>44412</v>
      </c>
    </row>
    <row r="19" spans="1:7">
      <c r="A19" s="4" t="s">
        <v>298</v>
      </c>
    </row>
    <row r="20" spans="1:7">
      <c r="A20" s="3" t="s">
        <v>289</v>
      </c>
    </row>
    <row r="21" spans="1:7">
      <c r="A21" s="4" t="s">
        <v>299</v>
      </c>
      <c r="C21" s="5" t="n">
        <v>19100</v>
      </c>
      <c r="E21" s="5" t="n">
        <v>19100</v>
      </c>
      <c r="G21" s="5" t="n">
        <v>19100</v>
      </c>
    </row>
    <row r="22" spans="1:7">
      <c r="A22" s="4" t="s">
        <v>300</v>
      </c>
    </row>
    <row r="23" spans="1:7">
      <c r="A23" s="3" t="s">
        <v>289</v>
      </c>
    </row>
    <row r="24" spans="1:7">
      <c r="A24" s="4" t="s">
        <v>290</v>
      </c>
      <c r="C24" s="5" t="n">
        <v>407844</v>
      </c>
      <c r="E24" s="5" t="n">
        <v>407844</v>
      </c>
      <c r="G24" s="5" t="n">
        <v>385293</v>
      </c>
    </row>
    <row r="25" spans="1:7">
      <c r="A25" s="4" t="s">
        <v>58</v>
      </c>
      <c r="C25" s="5" t="n">
        <v>-335112</v>
      </c>
      <c r="E25" s="5" t="n">
        <v>-335112</v>
      </c>
      <c r="G25" s="5" t="n">
        <v>-310195</v>
      </c>
    </row>
    <row r="26" spans="1:7">
      <c r="A26" s="4" t="s">
        <v>291</v>
      </c>
      <c r="C26" s="5" t="n">
        <v>72732</v>
      </c>
      <c r="E26" s="5" t="n">
        <v>72732</v>
      </c>
      <c r="G26" s="5" t="n">
        <v>75098</v>
      </c>
    </row>
    <row r="27" spans="1:7">
      <c r="A27" s="4" t="s">
        <v>196</v>
      </c>
      <c r="E27" s="7" t="n">
        <v>27065</v>
      </c>
    </row>
    <row r="28" spans="1:7">
      <c r="A28" s="4" t="s">
        <v>295</v>
      </c>
      <c r="E28" s="4" t="s">
        <v>301</v>
      </c>
    </row>
    <row r="29" spans="1:7">
      <c r="A29" s="4" t="s">
        <v>302</v>
      </c>
    </row>
    <row r="30" spans="1:7">
      <c r="A30" s="3" t="s">
        <v>289</v>
      </c>
    </row>
    <row r="31" spans="1:7">
      <c r="A31" s="4" t="s">
        <v>290</v>
      </c>
      <c r="C31" s="5" t="n">
        <v>337985</v>
      </c>
      <c r="E31" s="7" t="n">
        <v>337985</v>
      </c>
      <c r="G31" s="5" t="n">
        <v>308375</v>
      </c>
    </row>
    <row r="32" spans="1:7">
      <c r="A32" s="4" t="s">
        <v>58</v>
      </c>
      <c r="C32" s="5" t="n">
        <v>-109495</v>
      </c>
      <c r="E32" s="5" t="n">
        <v>-109495</v>
      </c>
      <c r="G32" s="5" t="n">
        <v>-76276</v>
      </c>
    </row>
    <row r="33" spans="1:7">
      <c r="A33" s="4" t="s">
        <v>291</v>
      </c>
      <c r="C33" s="5" t="n">
        <v>228490</v>
      </c>
      <c r="E33" s="5" t="n">
        <v>228490</v>
      </c>
      <c r="G33" s="5" t="n">
        <v>232099</v>
      </c>
    </row>
    <row r="34" spans="1:7">
      <c r="A34" s="4" t="s">
        <v>196</v>
      </c>
      <c r="E34" s="7" t="n">
        <v>50184</v>
      </c>
    </row>
    <row r="35" spans="1:7">
      <c r="A35" s="4" t="s">
        <v>295</v>
      </c>
      <c r="E35" s="4" t="s">
        <v>303</v>
      </c>
    </row>
    <row r="36" spans="1:7">
      <c r="A36" s="4" t="s">
        <v>298</v>
      </c>
    </row>
    <row r="37" spans="1:7">
      <c r="A37" s="3" t="s">
        <v>289</v>
      </c>
    </row>
    <row r="38" spans="1:7">
      <c r="A38" s="4" t="s">
        <v>290</v>
      </c>
      <c r="B38" s="4" t="s">
        <v>266</v>
      </c>
      <c r="C38" s="5" t="n">
        <v>38761</v>
      </c>
      <c r="E38" s="7" t="n">
        <v>38761</v>
      </c>
      <c r="G38" s="5" t="n">
        <v>68261</v>
      </c>
    </row>
    <row r="39" spans="1:7">
      <c r="A39" s="4" t="s">
        <v>58</v>
      </c>
      <c r="B39" s="4" t="s">
        <v>266</v>
      </c>
      <c r="C39" s="5" t="n">
        <v>-20595</v>
      </c>
      <c r="E39" s="5" t="n">
        <v>-20595</v>
      </c>
      <c r="G39" s="5" t="n">
        <v>-40857</v>
      </c>
    </row>
    <row r="40" spans="1:7">
      <c r="A40" s="4" t="s">
        <v>291</v>
      </c>
      <c r="B40" s="4" t="s">
        <v>266</v>
      </c>
      <c r="C40" s="5" t="n">
        <v>18166</v>
      </c>
      <c r="E40" s="5" t="n">
        <v>18166</v>
      </c>
      <c r="G40" s="5" t="n">
        <v>27404</v>
      </c>
    </row>
    <row r="41" spans="1:7">
      <c r="A41" s="4" t="s">
        <v>294</v>
      </c>
      <c r="C41" s="5" t="n">
        <v>14752</v>
      </c>
    </row>
    <row r="42" spans="1:7">
      <c r="A42" s="4" t="s">
        <v>196</v>
      </c>
      <c r="E42" s="7" t="n">
        <v>9795</v>
      </c>
    </row>
    <row r="43" spans="1:7">
      <c r="A43" s="4" t="s">
        <v>295</v>
      </c>
      <c r="E43" s="4" t="s">
        <v>296</v>
      </c>
    </row>
    <row r="44" spans="1:7">
      <c r="A44" s="4" t="s">
        <v>304</v>
      </c>
    </row>
    <row r="45" spans="1:7">
      <c r="A45" s="3" t="s">
        <v>289</v>
      </c>
    </row>
    <row r="46" spans="1:7">
      <c r="A46" s="4" t="s">
        <v>290</v>
      </c>
      <c r="C46" s="5" t="n">
        <v>36900</v>
      </c>
      <c r="E46" s="7" t="n">
        <v>36900</v>
      </c>
      <c r="G46" s="5" t="n">
        <v>34700</v>
      </c>
    </row>
    <row r="47" spans="1:7">
      <c r="A47" s="4" t="s">
        <v>58</v>
      </c>
      <c r="C47" s="5" t="n">
        <v>-10147</v>
      </c>
      <c r="E47" s="5" t="n">
        <v>-10147</v>
      </c>
      <c r="G47" s="5" t="n">
        <v>-7050</v>
      </c>
    </row>
    <row r="48" spans="1:7">
      <c r="A48" s="4" t="s">
        <v>291</v>
      </c>
      <c r="C48" s="5" t="n">
        <v>26753</v>
      </c>
      <c r="E48" s="5" t="n">
        <v>26753</v>
      </c>
      <c r="G48" s="5" t="n">
        <v>27650</v>
      </c>
    </row>
    <row r="49" spans="1:7">
      <c r="A49" s="4" t="s">
        <v>196</v>
      </c>
      <c r="E49" s="7" t="n">
        <v>2200</v>
      </c>
    </row>
    <row r="50" spans="1:7">
      <c r="A50" s="4" t="s">
        <v>295</v>
      </c>
      <c r="E50" s="4" t="s">
        <v>305</v>
      </c>
    </row>
    <row r="51" spans="1:7">
      <c r="A51" s="4" t="s">
        <v>306</v>
      </c>
    </row>
    <row r="52" spans="1:7">
      <c r="A52" s="3" t="s">
        <v>289</v>
      </c>
    </row>
    <row r="53" spans="1:7">
      <c r="A53" s="4" t="s">
        <v>290</v>
      </c>
      <c r="C53" s="5" t="n">
        <v>31800</v>
      </c>
      <c r="E53" s="7" t="n">
        <v>31800</v>
      </c>
      <c r="G53" s="5" t="n">
        <v>28000</v>
      </c>
    </row>
    <row r="54" spans="1:7">
      <c r="A54" s="4" t="s">
        <v>58</v>
      </c>
      <c r="C54" s="5" t="n">
        <v>-4783</v>
      </c>
      <c r="E54" s="5" t="n">
        <v>-4783</v>
      </c>
      <c r="G54" s="5" t="n">
        <v>0</v>
      </c>
    </row>
    <row r="55" spans="1:7">
      <c r="A55" s="4" t="s">
        <v>291</v>
      </c>
      <c r="C55" s="5" t="n">
        <v>27017</v>
      </c>
      <c r="E55" s="5" t="n">
        <v>27017</v>
      </c>
      <c r="G55" s="5" t="n">
        <v>28000</v>
      </c>
    </row>
    <row r="56" spans="1:7">
      <c r="A56" s="4" t="s">
        <v>196</v>
      </c>
      <c r="E56" s="7" t="n">
        <v>800</v>
      </c>
    </row>
    <row r="57" spans="1:7">
      <c r="A57" s="4" t="s">
        <v>295</v>
      </c>
      <c r="E57" s="4" t="s">
        <v>301</v>
      </c>
    </row>
    <row r="58" spans="1:7">
      <c r="A58" s="4" t="s">
        <v>307</v>
      </c>
    </row>
    <row r="59" spans="1:7">
      <c r="A59" s="3" t="s">
        <v>289</v>
      </c>
    </row>
    <row r="60" spans="1:7">
      <c r="A60" s="4" t="s">
        <v>290</v>
      </c>
      <c r="C60" s="5" t="n">
        <v>1800</v>
      </c>
      <c r="E60" s="7" t="n">
        <v>1800</v>
      </c>
      <c r="G60" s="5" t="n">
        <v>1808</v>
      </c>
    </row>
    <row r="61" spans="1:7">
      <c r="A61" s="4" t="s">
        <v>58</v>
      </c>
      <c r="C61" s="5" t="n">
        <v>-1535</v>
      </c>
      <c r="E61" s="5" t="n">
        <v>-1535</v>
      </c>
      <c r="G61" s="5" t="n">
        <v>-1378</v>
      </c>
    </row>
    <row r="62" spans="1:7">
      <c r="A62" s="4" t="s">
        <v>291</v>
      </c>
      <c r="C62" s="7" t="n">
        <v>265</v>
      </c>
      <c r="E62" s="7" t="n">
        <v>265</v>
      </c>
      <c r="G62" s="7" t="n">
        <v>430</v>
      </c>
    </row>
    <row r="63" spans="1:7"/>
    <row r="64" spans="1:7">
      <c r="A64" s="4" t="s">
        <v>266</v>
      </c>
      <c r="B64" s="4" t="s">
        <v>308</v>
      </c>
    </row>
  </sheetData>
  <mergeCells count="5">
    <mergeCell ref="A1:B2"/>
    <mergeCell ref="C1:D1"/>
    <mergeCell ref="E1:F1"/>
    <mergeCell ref="A63:F63"/>
    <mergeCell ref="B64:F6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276</v>
      </c>
    </row>
    <row r="3" spans="1:2">
      <c r="A3" s="3" t="s">
        <v>310</v>
      </c>
    </row>
    <row r="4" spans="1:2">
      <c r="A4" s="4" t="s">
        <v>311</v>
      </c>
      <c r="B4" s="7" t="n">
        <v>1125956</v>
      </c>
    </row>
    <row r="5" spans="1:2">
      <c r="A5" s="4" t="s">
        <v>312</v>
      </c>
      <c r="B5" s="5" t="n">
        <v>-20000</v>
      </c>
    </row>
    <row r="6" spans="1:2">
      <c r="A6" s="4" t="s">
        <v>313</v>
      </c>
      <c r="B6" s="5" t="n">
        <v>1105956</v>
      </c>
    </row>
    <row r="7" spans="1:2">
      <c r="A7" s="4" t="s">
        <v>314</v>
      </c>
      <c r="B7" s="5" t="n">
        <v>-28379</v>
      </c>
    </row>
    <row r="8" spans="1:2">
      <c r="A8" s="4" t="s">
        <v>315</v>
      </c>
      <c r="B8" s="5" t="n">
        <v>53549</v>
      </c>
    </row>
    <row r="9" spans="1:2">
      <c r="A9" s="4" t="s">
        <v>316</v>
      </c>
      <c r="B9" s="5" t="n">
        <v>-2130</v>
      </c>
    </row>
    <row r="10" spans="1:2">
      <c r="A10" s="4" t="s">
        <v>317</v>
      </c>
      <c r="B10" s="5" t="n">
        <v>-1000</v>
      </c>
    </row>
    <row r="11" spans="1:2">
      <c r="A11" s="4" t="s">
        <v>318</v>
      </c>
      <c r="B11" s="5" t="n">
        <v>-2484</v>
      </c>
    </row>
    <row r="12" spans="1:2">
      <c r="A12" s="4" t="s">
        <v>319</v>
      </c>
      <c r="B12" s="5" t="n">
        <v>574</v>
      </c>
    </row>
    <row r="13" spans="1:2">
      <c r="A13" s="4" t="s">
        <v>320</v>
      </c>
      <c r="B13" s="5" t="n">
        <v>1174465</v>
      </c>
    </row>
    <row r="14" spans="1:2">
      <c r="A14" s="4" t="s">
        <v>321</v>
      </c>
      <c r="B14" s="5" t="n">
        <v>-48379</v>
      </c>
    </row>
    <row r="15" spans="1:2">
      <c r="A15" s="4" t="s">
        <v>322</v>
      </c>
      <c r="B15" s="5" t="n">
        <v>1126086</v>
      </c>
    </row>
    <row r="16" spans="1:2">
      <c r="A16" s="4" t="s">
        <v>323</v>
      </c>
    </row>
    <row r="17" spans="1:2">
      <c r="A17" s="3" t="s">
        <v>310</v>
      </c>
    </row>
    <row r="18" spans="1:2">
      <c r="A18" s="4" t="s">
        <v>315</v>
      </c>
      <c r="B18" s="5" t="n">
        <v>53549</v>
      </c>
    </row>
    <row r="19" spans="1:2">
      <c r="A19" s="4" t="s">
        <v>324</v>
      </c>
    </row>
    <row r="20" spans="1:2">
      <c r="A20" s="3" t="s">
        <v>310</v>
      </c>
    </row>
    <row r="21" spans="1:2">
      <c r="A21" s="4" t="s">
        <v>316</v>
      </c>
      <c r="B21" s="5" t="n">
        <v>-2130</v>
      </c>
    </row>
    <row r="22" spans="1:2">
      <c r="A22" s="4" t="s">
        <v>325</v>
      </c>
    </row>
    <row r="23" spans="1:2">
      <c r="A23" s="3" t="s">
        <v>310</v>
      </c>
    </row>
    <row r="24" spans="1:2">
      <c r="A24" s="4" t="s">
        <v>315</v>
      </c>
      <c r="B24" s="5" t="n">
        <v>30583</v>
      </c>
    </row>
    <row r="25" spans="1:2">
      <c r="A25" s="4" t="s">
        <v>326</v>
      </c>
    </row>
    <row r="26" spans="1:2">
      <c r="A26" s="3" t="s">
        <v>310</v>
      </c>
    </row>
    <row r="27" spans="1:2">
      <c r="A27" s="4" t="s">
        <v>311</v>
      </c>
      <c r="B27" s="5" t="n">
        <v>684261</v>
      </c>
    </row>
    <row r="28" spans="1:2">
      <c r="A28" s="4" t="s">
        <v>312</v>
      </c>
      <c r="B28" s="5" t="n">
        <v>-20000</v>
      </c>
    </row>
    <row r="29" spans="1:2">
      <c r="A29" s="4" t="s">
        <v>313</v>
      </c>
      <c r="B29" s="5" t="n">
        <v>664261</v>
      </c>
    </row>
    <row r="30" spans="1:2">
      <c r="A30" s="4" t="s">
        <v>314</v>
      </c>
      <c r="B30" s="5" t="n">
        <v>-28379</v>
      </c>
    </row>
    <row r="31" spans="1:2">
      <c r="A31" s="4" t="s">
        <v>318</v>
      </c>
      <c r="B31" s="5" t="n">
        <v>-2484</v>
      </c>
    </row>
    <row r="32" spans="1:2">
      <c r="A32" s="4" t="s">
        <v>319</v>
      </c>
      <c r="B32" s="5" t="n">
        <v>574</v>
      </c>
    </row>
    <row r="33" spans="1:2">
      <c r="A33" s="4" t="s">
        <v>320</v>
      </c>
      <c r="B33" s="5" t="n">
        <v>704347</v>
      </c>
    </row>
    <row r="34" spans="1:2">
      <c r="A34" s="4" t="s">
        <v>321</v>
      </c>
      <c r="B34" s="5" t="n">
        <v>-48379</v>
      </c>
    </row>
    <row r="35" spans="1:2">
      <c r="A35" s="4" t="s">
        <v>322</v>
      </c>
      <c r="B35" s="5" t="n">
        <v>655968</v>
      </c>
    </row>
    <row r="36" spans="1:2">
      <c r="A36" s="4" t="s">
        <v>327</v>
      </c>
    </row>
    <row r="37" spans="1:2">
      <c r="A37" s="3" t="s">
        <v>310</v>
      </c>
    </row>
    <row r="38" spans="1:2">
      <c r="A38" s="4" t="s">
        <v>315</v>
      </c>
      <c r="B38" s="5" t="n">
        <v>22966</v>
      </c>
    </row>
    <row r="39" spans="1:2">
      <c r="A39" s="4" t="s">
        <v>328</v>
      </c>
    </row>
    <row r="40" spans="1:2">
      <c r="A40" s="3" t="s">
        <v>310</v>
      </c>
    </row>
    <row r="41" spans="1:2">
      <c r="A41" s="4" t="s">
        <v>316</v>
      </c>
      <c r="B41" s="5" t="n">
        <v>30</v>
      </c>
    </row>
    <row r="42" spans="1:2">
      <c r="A42" s="4" t="s">
        <v>329</v>
      </c>
    </row>
    <row r="43" spans="1:2">
      <c r="A43" s="3" t="s">
        <v>310</v>
      </c>
    </row>
    <row r="44" spans="1:2">
      <c r="A44" s="4" t="s">
        <v>317</v>
      </c>
      <c r="B44" s="5" t="n">
        <v>-1000</v>
      </c>
    </row>
    <row r="45" spans="1:2">
      <c r="A45" s="4" t="s">
        <v>330</v>
      </c>
    </row>
    <row r="46" spans="1:2">
      <c r="A46" s="3" t="s">
        <v>310</v>
      </c>
    </row>
    <row r="47" spans="1:2">
      <c r="A47" s="4" t="s">
        <v>311</v>
      </c>
      <c r="B47" s="5" t="n">
        <v>293189</v>
      </c>
    </row>
    <row r="48" spans="1:2">
      <c r="A48" s="4" t="s">
        <v>312</v>
      </c>
      <c r="B48" s="5" t="n">
        <v>0</v>
      </c>
    </row>
    <row r="49" spans="1:2">
      <c r="A49" s="4" t="s">
        <v>313</v>
      </c>
      <c r="B49" s="5" t="n">
        <v>293189</v>
      </c>
    </row>
    <row r="50" spans="1:2">
      <c r="A50" s="4" t="s">
        <v>320</v>
      </c>
      <c r="B50" s="5" t="n">
        <v>321612</v>
      </c>
    </row>
    <row r="51" spans="1:2">
      <c r="A51" s="4" t="s">
        <v>321</v>
      </c>
      <c r="B51" s="5" t="n">
        <v>0</v>
      </c>
    </row>
    <row r="52" spans="1:2">
      <c r="A52" s="4" t="s">
        <v>322</v>
      </c>
      <c r="B52" s="5" t="n">
        <v>321612</v>
      </c>
    </row>
    <row r="53" spans="1:2">
      <c r="A53" s="4" t="s">
        <v>331</v>
      </c>
    </row>
    <row r="54" spans="1:2">
      <c r="A54" s="3" t="s">
        <v>310</v>
      </c>
    </row>
    <row r="55" spans="1:2">
      <c r="A55" s="4" t="s">
        <v>315</v>
      </c>
      <c r="B55" s="5" t="n">
        <v>30583</v>
      </c>
    </row>
    <row r="56" spans="1:2">
      <c r="A56" s="4" t="s">
        <v>332</v>
      </c>
    </row>
    <row r="57" spans="1:2">
      <c r="A57" s="3" t="s">
        <v>310</v>
      </c>
    </row>
    <row r="58" spans="1:2">
      <c r="A58" s="4" t="s">
        <v>316</v>
      </c>
      <c r="B58" s="5" t="n">
        <v>-2160</v>
      </c>
    </row>
    <row r="59" spans="1:2">
      <c r="A59" s="4" t="s">
        <v>333</v>
      </c>
    </row>
    <row r="60" spans="1:2">
      <c r="A60" s="3" t="s">
        <v>310</v>
      </c>
    </row>
    <row r="61" spans="1:2">
      <c r="A61" s="4" t="s">
        <v>311</v>
      </c>
      <c r="B61" s="5" t="n">
        <v>148506</v>
      </c>
    </row>
    <row r="62" spans="1:2">
      <c r="A62" s="4" t="s">
        <v>312</v>
      </c>
      <c r="B62" s="5" t="n">
        <v>0</v>
      </c>
    </row>
    <row r="63" spans="1:2">
      <c r="A63" s="4" t="s">
        <v>313</v>
      </c>
      <c r="B63" s="5" t="n">
        <v>148506</v>
      </c>
    </row>
    <row r="64" spans="1:2">
      <c r="A64" s="4" t="s">
        <v>320</v>
      </c>
      <c r="B64" s="5" t="n">
        <v>148506</v>
      </c>
    </row>
    <row r="65" spans="1:2">
      <c r="A65" s="4" t="s">
        <v>321</v>
      </c>
      <c r="B65" s="5" t="n">
        <v>0</v>
      </c>
    </row>
    <row r="66" spans="1:2">
      <c r="A66" s="4" t="s">
        <v>322</v>
      </c>
      <c r="B66" s="7" t="n">
        <v>1485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4</v>
      </c>
      <c r="C1" s="2" t="s">
        <v>1</v>
      </c>
    </row>
    <row r="2" spans="1:6">
      <c r="C2" s="2" t="s">
        <v>2</v>
      </c>
      <c r="D2" s="2" t="s">
        <v>64</v>
      </c>
      <c r="E2" s="2" t="s">
        <v>2</v>
      </c>
      <c r="F2" s="2" t="s">
        <v>23</v>
      </c>
    </row>
    <row r="3" spans="1:6">
      <c r="A3" s="3" t="s">
        <v>37</v>
      </c>
    </row>
    <row r="4" spans="1:6">
      <c r="A4" s="4" t="s">
        <v>335</v>
      </c>
      <c r="C4" s="7" t="n">
        <v>65792</v>
      </c>
      <c r="D4" s="7" t="n">
        <v>58792</v>
      </c>
      <c r="E4" s="7" t="n">
        <v>66631</v>
      </c>
      <c r="F4" s="7" t="n">
        <v>65792</v>
      </c>
    </row>
    <row r="5" spans="1:6">
      <c r="A5" s="4" t="s">
        <v>336</v>
      </c>
      <c r="E5" s="5" t="n">
        <v>43904</v>
      </c>
      <c r="F5" s="5" t="n">
        <v>21313</v>
      </c>
    </row>
    <row r="6" spans="1:6">
      <c r="A6" s="4" t="s">
        <v>337</v>
      </c>
      <c r="E6" s="5" t="n">
        <v>28840</v>
      </c>
      <c r="F6" s="5" t="n">
        <v>23940</v>
      </c>
    </row>
    <row r="7" spans="1:6">
      <c r="A7" s="4" t="s">
        <v>338</v>
      </c>
      <c r="E7" s="5" t="n">
        <v>5987</v>
      </c>
      <c r="F7" s="5" t="n">
        <v>7309</v>
      </c>
    </row>
    <row r="8" spans="1:6">
      <c r="A8" s="4" t="s">
        <v>124</v>
      </c>
      <c r="E8" s="5" t="n">
        <v>6531</v>
      </c>
      <c r="F8" s="5" t="n">
        <v>6708</v>
      </c>
    </row>
    <row r="9" spans="1:6">
      <c r="A9" s="4" t="s">
        <v>37</v>
      </c>
      <c r="E9" s="5" t="n">
        <v>151893</v>
      </c>
      <c r="F9" s="5" t="n">
        <v>125062</v>
      </c>
    </row>
    <row r="10" spans="1:6">
      <c r="A10" s="3" t="s">
        <v>339</v>
      </c>
    </row>
    <row r="11" spans="1:6">
      <c r="A11" s="4" t="s">
        <v>340</v>
      </c>
      <c r="C11" s="5" t="n">
        <v>65792</v>
      </c>
      <c r="D11" s="5" t="n">
        <v>58792</v>
      </c>
    </row>
    <row r="12" spans="1:6">
      <c r="A12" s="4" t="s">
        <v>341</v>
      </c>
      <c r="B12" s="4" t="s">
        <v>266</v>
      </c>
      <c r="C12" s="5" t="n">
        <v>15651</v>
      </c>
      <c r="D12" s="5" t="n">
        <v>23471</v>
      </c>
    </row>
    <row r="13" spans="1:6">
      <c r="A13" s="4" t="s">
        <v>342</v>
      </c>
      <c r="C13" s="5" t="n">
        <v>-14685</v>
      </c>
      <c r="D13" s="5" t="n">
        <v>-14700</v>
      </c>
    </row>
    <row r="14" spans="1:6">
      <c r="A14" s="4" t="s">
        <v>124</v>
      </c>
      <c r="C14" s="5" t="n">
        <v>-127</v>
      </c>
      <c r="D14" s="5" t="n">
        <v>-75</v>
      </c>
    </row>
    <row r="15" spans="1:6">
      <c r="A15" s="4" t="s">
        <v>343</v>
      </c>
      <c r="C15" s="5" t="n">
        <v>66631</v>
      </c>
      <c r="D15" s="5" t="n">
        <v>67488</v>
      </c>
    </row>
    <row r="16" spans="1:6">
      <c r="A16" s="4" t="s">
        <v>116</v>
      </c>
      <c r="C16" s="7" t="n">
        <v>20003</v>
      </c>
      <c r="D16" s="7" t="n">
        <v>17190</v>
      </c>
    </row>
    <row r="17" spans="1:6">
      <c r="A17" s="3" t="s">
        <v>41</v>
      </c>
    </row>
    <row r="18" spans="1:6">
      <c r="A18" s="4" t="s">
        <v>28</v>
      </c>
      <c r="E18" s="5" t="n">
        <v>77397</v>
      </c>
      <c r="F18" s="5" t="n">
        <v>86799</v>
      </c>
    </row>
    <row r="19" spans="1:6">
      <c r="A19" s="4" t="s">
        <v>344</v>
      </c>
      <c r="E19" s="5" t="n">
        <v>34567</v>
      </c>
      <c r="F19" s="5" t="n">
        <v>48049</v>
      </c>
    </row>
    <row r="20" spans="1:6">
      <c r="A20" s="4" t="s">
        <v>345</v>
      </c>
      <c r="E20" s="5" t="n">
        <v>25560</v>
      </c>
      <c r="F20" s="5" t="n">
        <v>27760</v>
      </c>
    </row>
    <row r="21" spans="1:6">
      <c r="A21" s="4" t="s">
        <v>346</v>
      </c>
      <c r="B21" s="4" t="s">
        <v>267</v>
      </c>
      <c r="E21" s="5" t="n">
        <v>25346</v>
      </c>
      <c r="F21" s="5" t="n">
        <v>12763</v>
      </c>
    </row>
    <row r="22" spans="1:6">
      <c r="A22" s="4" t="s">
        <v>347</v>
      </c>
      <c r="E22" s="5" t="n">
        <v>14256</v>
      </c>
      <c r="F22" s="5" t="n">
        <v>16281</v>
      </c>
    </row>
    <row r="23" spans="1:6">
      <c r="A23" s="4" t="s">
        <v>348</v>
      </c>
      <c r="E23" s="5" t="n">
        <v>13508</v>
      </c>
      <c r="F23" s="5" t="n">
        <v>12426</v>
      </c>
    </row>
    <row r="24" spans="1:6">
      <c r="A24" s="4" t="s">
        <v>349</v>
      </c>
      <c r="E24" s="5" t="n">
        <v>12381</v>
      </c>
      <c r="F24" s="5" t="n">
        <v>8640</v>
      </c>
    </row>
    <row r="25" spans="1:6">
      <c r="A25" s="4" t="s">
        <v>350</v>
      </c>
      <c r="E25" s="5" t="n">
        <v>6890</v>
      </c>
      <c r="F25" s="5" t="n">
        <v>19708</v>
      </c>
    </row>
    <row r="26" spans="1:6">
      <c r="A26" s="4" t="s">
        <v>351</v>
      </c>
      <c r="E26" s="5" t="n">
        <v>1549</v>
      </c>
      <c r="F26" s="5" t="n">
        <v>4181</v>
      </c>
    </row>
    <row r="27" spans="1:6">
      <c r="A27" s="4" t="s">
        <v>124</v>
      </c>
      <c r="E27" s="5" t="n">
        <v>44088</v>
      </c>
      <c r="F27" s="5" t="n">
        <v>36442</v>
      </c>
    </row>
    <row r="28" spans="1:6">
      <c r="A28" s="4" t="s">
        <v>41</v>
      </c>
      <c r="E28" s="5" t="n">
        <v>255542</v>
      </c>
      <c r="F28" s="5" t="n">
        <v>273049</v>
      </c>
    </row>
    <row r="29" spans="1:6">
      <c r="A29" s="3" t="s">
        <v>45</v>
      </c>
    </row>
    <row r="30" spans="1:6">
      <c r="A30" s="4" t="s">
        <v>335</v>
      </c>
      <c r="E30" s="5" t="n">
        <v>24348</v>
      </c>
      <c r="F30" s="5" t="n">
        <v>29855</v>
      </c>
    </row>
    <row r="31" spans="1:6">
      <c r="A31" s="4" t="s">
        <v>346</v>
      </c>
      <c r="B31" s="4" t="s">
        <v>352</v>
      </c>
      <c r="E31" s="5" t="n">
        <v>2415</v>
      </c>
      <c r="F31" s="5" t="n">
        <v>19390</v>
      </c>
    </row>
    <row r="32" spans="1:6">
      <c r="A32" s="4" t="s">
        <v>124</v>
      </c>
      <c r="E32" s="5" t="n">
        <v>21929</v>
      </c>
      <c r="F32" s="5" t="n">
        <v>30461</v>
      </c>
    </row>
    <row r="33" spans="1:6">
      <c r="A33" s="4" t="s">
        <v>45</v>
      </c>
      <c r="E33" s="7" t="n">
        <v>48692</v>
      </c>
      <c r="F33" s="7" t="n">
        <v>79706</v>
      </c>
    </row>
    <row r="34" spans="1:6"/>
    <row r="35" spans="1:6">
      <c r="A35" s="4" t="s">
        <v>266</v>
      </c>
      <c r="B35" s="4" t="s">
        <v>353</v>
      </c>
    </row>
    <row r="36" spans="1:6">
      <c r="A36" s="4" t="s">
        <v>267</v>
      </c>
      <c r="B36" s="4" t="s">
        <v>354</v>
      </c>
    </row>
    <row r="37" spans="1:6">
      <c r="A37" s="4" t="s">
        <v>352</v>
      </c>
      <c r="B37" s="4" t="s">
        <v>354</v>
      </c>
    </row>
  </sheetData>
  <mergeCells count="6">
    <mergeCell ref="A1:B2"/>
    <mergeCell ref="C1:D1"/>
    <mergeCell ref="A34:E34"/>
    <mergeCell ref="B35:E35"/>
    <mergeCell ref="B36:E36"/>
    <mergeCell ref="B37:E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61963</v>
      </c>
      <c r="C4" s="7" t="n">
        <v>364680</v>
      </c>
      <c r="D4" s="7" t="n">
        <v>1097777</v>
      </c>
      <c r="E4" s="7" t="n">
        <v>1090686</v>
      </c>
    </row>
    <row r="5" spans="1:5">
      <c r="A5" s="4" t="s">
        <v>67</v>
      </c>
      <c r="B5" s="5" t="n">
        <v>135706</v>
      </c>
      <c r="C5" s="5" t="n">
        <v>94240</v>
      </c>
      <c r="D5" s="5" t="n">
        <v>372889</v>
      </c>
      <c r="E5" s="5" t="n">
        <v>278174</v>
      </c>
    </row>
    <row r="6" spans="1:5">
      <c r="A6" s="4" t="s">
        <v>68</v>
      </c>
      <c r="B6" s="5" t="n">
        <v>497669</v>
      </c>
      <c r="C6" s="5" t="n">
        <v>458920</v>
      </c>
      <c r="D6" s="5" t="n">
        <v>1470666</v>
      </c>
      <c r="E6" s="5" t="n">
        <v>1368860</v>
      </c>
    </row>
    <row r="7" spans="1:5">
      <c r="A7" s="4" t="s">
        <v>69</v>
      </c>
      <c r="B7" s="5" t="n">
        <v>-129055</v>
      </c>
      <c r="C7" s="5" t="n">
        <v>-133628</v>
      </c>
      <c r="D7" s="5" t="n">
        <v>-392040</v>
      </c>
      <c r="E7" s="5" t="n">
        <v>-391161</v>
      </c>
    </row>
    <row r="8" spans="1:5">
      <c r="A8" s="4" t="s">
        <v>70</v>
      </c>
      <c r="B8" s="5" t="n">
        <v>-63862</v>
      </c>
      <c r="C8" s="5" t="n">
        <v>-32642</v>
      </c>
      <c r="D8" s="5" t="n">
        <v>-159250</v>
      </c>
      <c r="E8" s="5" t="n">
        <v>-99246</v>
      </c>
    </row>
    <row r="9" spans="1:5">
      <c r="A9" s="4" t="s">
        <v>71</v>
      </c>
      <c r="B9" s="5" t="n">
        <v>-192917</v>
      </c>
      <c r="C9" s="5" t="n">
        <v>-166270</v>
      </c>
      <c r="D9" s="5" t="n">
        <v>-551290</v>
      </c>
      <c r="E9" s="5" t="n">
        <v>-490407</v>
      </c>
    </row>
    <row r="10" spans="1:5">
      <c r="A10" s="4" t="s">
        <v>72</v>
      </c>
      <c r="B10" s="5" t="n">
        <v>304752</v>
      </c>
      <c r="C10" s="5" t="n">
        <v>292650</v>
      </c>
      <c r="D10" s="5" t="n">
        <v>919376</v>
      </c>
      <c r="E10" s="5" t="n">
        <v>878453</v>
      </c>
    </row>
    <row r="11" spans="1:5">
      <c r="A11" s="4" t="s">
        <v>73</v>
      </c>
      <c r="B11" s="5" t="n">
        <v>-202999</v>
      </c>
      <c r="C11" s="5" t="n">
        <v>-198365</v>
      </c>
      <c r="D11" s="5" t="n">
        <v>-628100</v>
      </c>
      <c r="E11" s="5" t="n">
        <v>-598563</v>
      </c>
    </row>
    <row r="12" spans="1:5">
      <c r="A12" s="4" t="s">
        <v>74</v>
      </c>
      <c r="B12" s="5" t="n">
        <v>-1267</v>
      </c>
      <c r="C12" s="5" t="n">
        <v>-1993</v>
      </c>
      <c r="D12" s="5" t="n">
        <v>-3708</v>
      </c>
      <c r="E12" s="5" t="n">
        <v>-4007</v>
      </c>
    </row>
    <row r="13" spans="1:5">
      <c r="A13" s="4" t="s">
        <v>75</v>
      </c>
      <c r="B13" s="5" t="n">
        <v>-46630</v>
      </c>
      <c r="C13" s="5" t="n">
        <v>0</v>
      </c>
      <c r="D13" s="5" t="n">
        <v>-54880</v>
      </c>
      <c r="E13" s="5" t="n">
        <v>0</v>
      </c>
    </row>
    <row r="14" spans="1:5">
      <c r="A14" s="4" t="s">
        <v>76</v>
      </c>
      <c r="B14" s="5" t="n">
        <v>53856</v>
      </c>
      <c r="C14" s="5" t="n">
        <v>92292</v>
      </c>
      <c r="D14" s="5" t="n">
        <v>232688</v>
      </c>
      <c r="E14" s="5" t="n">
        <v>275883</v>
      </c>
    </row>
    <row r="15" spans="1:5">
      <c r="A15" s="4" t="s">
        <v>77</v>
      </c>
      <c r="B15" s="5" t="n">
        <v>-5708</v>
      </c>
      <c r="C15" s="5" t="n">
        <v>-4855</v>
      </c>
      <c r="D15" s="5" t="n">
        <v>-15795</v>
      </c>
      <c r="E15" s="5" t="n">
        <v>-15281</v>
      </c>
    </row>
    <row r="16" spans="1:5">
      <c r="A16" s="4" t="s">
        <v>78</v>
      </c>
      <c r="B16" s="5" t="n">
        <v>799</v>
      </c>
      <c r="C16" s="5" t="n">
        <v>742</v>
      </c>
      <c r="D16" s="5" t="n">
        <v>2104</v>
      </c>
      <c r="E16" s="5" t="n">
        <v>1335</v>
      </c>
    </row>
    <row r="17" spans="1:5">
      <c r="A17" s="4" t="s">
        <v>79</v>
      </c>
      <c r="B17" s="5" t="n">
        <v>48947</v>
      </c>
      <c r="C17" s="5" t="n">
        <v>88179</v>
      </c>
      <c r="D17" s="5" t="n">
        <v>218997</v>
      </c>
      <c r="E17" s="5" t="n">
        <v>261937</v>
      </c>
    </row>
    <row r="18" spans="1:5">
      <c r="A18" s="4" t="s">
        <v>80</v>
      </c>
      <c r="B18" s="5" t="n">
        <v>-20146</v>
      </c>
      <c r="C18" s="5" t="n">
        <v>-29516</v>
      </c>
      <c r="D18" s="5" t="n">
        <v>-73551</v>
      </c>
      <c r="E18" s="5" t="n">
        <v>-86783</v>
      </c>
    </row>
    <row r="19" spans="1:5">
      <c r="A19" s="4" t="s">
        <v>81</v>
      </c>
      <c r="B19" s="5" t="n">
        <v>28801</v>
      </c>
      <c r="C19" s="5" t="n">
        <v>58663</v>
      </c>
      <c r="D19" s="5" t="n">
        <v>145446</v>
      </c>
      <c r="E19" s="5" t="n">
        <v>175154</v>
      </c>
    </row>
    <row r="20" spans="1:5">
      <c r="A20" s="4" t="s">
        <v>82</v>
      </c>
      <c r="B20" s="7" t="n">
        <v>31543</v>
      </c>
      <c r="C20" s="7" t="n">
        <v>57824</v>
      </c>
      <c r="D20" s="7" t="n">
        <v>150981</v>
      </c>
      <c r="E20" s="7" t="n">
        <v>180298</v>
      </c>
    </row>
    <row r="21" spans="1:5">
      <c r="A21" s="4" t="s">
        <v>83</v>
      </c>
      <c r="B21" s="8" t="n">
        <v>0.6</v>
      </c>
      <c r="C21" s="8" t="n">
        <v>1.2</v>
      </c>
      <c r="D21" s="7" t="n">
        <v>3</v>
      </c>
      <c r="E21" s="8" t="n">
        <v>3.57</v>
      </c>
    </row>
    <row r="22" spans="1:5">
      <c r="A22" s="4" t="s">
        <v>84</v>
      </c>
      <c r="B22" s="9" t="n">
        <v>0.59</v>
      </c>
      <c r="C22" s="9" t="n">
        <v>1.19</v>
      </c>
      <c r="D22" s="9" t="n">
        <v>2.98</v>
      </c>
      <c r="E22" s="9" t="n">
        <v>3.55</v>
      </c>
    </row>
    <row r="23" spans="1:5">
      <c r="A23" s="4" t="s">
        <v>85</v>
      </c>
      <c r="B23" s="8" t="n">
        <v>0.3</v>
      </c>
      <c r="C23" s="8" t="n">
        <v>0.3</v>
      </c>
      <c r="D23" s="8" t="n">
        <v>0.9</v>
      </c>
      <c r="E23"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3</v>
      </c>
      <c r="D1" s="2" t="s">
        <v>1</v>
      </c>
    </row>
    <row r="2" spans="1:5">
      <c r="B2" s="2" t="s">
        <v>2</v>
      </c>
      <c r="C2" s="2" t="s">
        <v>64</v>
      </c>
      <c r="D2" s="2" t="s">
        <v>2</v>
      </c>
      <c r="E2" s="2" t="s">
        <v>64</v>
      </c>
    </row>
    <row r="3" spans="1:5">
      <c r="A3" s="3" t="s">
        <v>356</v>
      </c>
    </row>
    <row r="4" spans="1:5">
      <c r="A4" s="4" t="s">
        <v>81</v>
      </c>
      <c r="B4" s="7" t="n">
        <v>28801</v>
      </c>
      <c r="C4" s="7" t="n">
        <v>58663</v>
      </c>
      <c r="D4" s="7" t="n">
        <v>145446</v>
      </c>
      <c r="E4" s="7" t="n">
        <v>175154</v>
      </c>
    </row>
    <row r="5" spans="1:5">
      <c r="A5" s="4" t="s">
        <v>357</v>
      </c>
      <c r="B5" s="5" t="n">
        <v>-176</v>
      </c>
      <c r="C5" s="5" t="n">
        <v>-491</v>
      </c>
      <c r="D5" s="5" t="n">
        <v>-961</v>
      </c>
      <c r="E5" s="5" t="n">
        <v>-1445</v>
      </c>
    </row>
    <row r="6" spans="1:5">
      <c r="A6" s="4" t="s">
        <v>358</v>
      </c>
      <c r="B6" s="7" t="n">
        <v>28625</v>
      </c>
      <c r="C6" s="7" t="n">
        <v>58172</v>
      </c>
      <c r="D6" s="7" t="n">
        <v>144485</v>
      </c>
      <c r="E6" s="7" t="n">
        <v>173709</v>
      </c>
    </row>
    <row r="7" spans="1:5">
      <c r="A7" s="4" t="s">
        <v>359</v>
      </c>
      <c r="B7" s="5" t="n">
        <v>48081</v>
      </c>
      <c r="C7" s="5" t="n">
        <v>48493</v>
      </c>
      <c r="D7" s="5" t="n">
        <v>48217</v>
      </c>
      <c r="E7" s="5" t="n">
        <v>48634</v>
      </c>
    </row>
    <row r="8" spans="1:5">
      <c r="A8" s="4" t="s">
        <v>360</v>
      </c>
      <c r="B8" s="8" t="n">
        <v>0.6</v>
      </c>
      <c r="C8" s="8" t="n">
        <v>1.2</v>
      </c>
      <c r="D8" s="7" t="n">
        <v>3</v>
      </c>
      <c r="E8" s="8" t="n">
        <v>3.57</v>
      </c>
    </row>
    <row r="9" spans="1:5">
      <c r="A9" s="3" t="s">
        <v>361</v>
      </c>
    </row>
    <row r="10" spans="1:5">
      <c r="A10" s="4" t="s">
        <v>81</v>
      </c>
      <c r="B10" s="7" t="n">
        <v>28801</v>
      </c>
      <c r="C10" s="7" t="n">
        <v>58663</v>
      </c>
      <c r="D10" s="7" t="n">
        <v>145446</v>
      </c>
      <c r="E10" s="7" t="n">
        <v>175154</v>
      </c>
    </row>
    <row r="11" spans="1:5">
      <c r="A11" s="4" t="s">
        <v>357</v>
      </c>
      <c r="B11" s="5" t="n">
        <v>-175</v>
      </c>
      <c r="C11" s="5" t="n">
        <v>-487</v>
      </c>
      <c r="D11" s="5" t="n">
        <v>-956</v>
      </c>
      <c r="E11" s="5" t="n">
        <v>-1436</v>
      </c>
    </row>
    <row r="12" spans="1:5">
      <c r="A12" s="4" t="s">
        <v>362</v>
      </c>
      <c r="B12" s="5" t="n">
        <v>53</v>
      </c>
      <c r="C12" s="5" t="n">
        <v>-64</v>
      </c>
      <c r="D12" s="5" t="n">
        <v>7</v>
      </c>
      <c r="E12" s="5" t="n">
        <v>230</v>
      </c>
    </row>
    <row r="13" spans="1:5">
      <c r="A13" s="4" t="s">
        <v>358</v>
      </c>
      <c r="B13" s="7" t="n">
        <v>28679</v>
      </c>
      <c r="C13" s="7" t="n">
        <v>58112</v>
      </c>
      <c r="D13" s="7" t="n">
        <v>144497</v>
      </c>
      <c r="E13" s="7" t="n">
        <v>173948</v>
      </c>
    </row>
    <row r="14" spans="1:5">
      <c r="A14" s="4" t="s">
        <v>359</v>
      </c>
      <c r="B14" s="5" t="n">
        <v>48081</v>
      </c>
      <c r="C14" s="5" t="n">
        <v>48493</v>
      </c>
      <c r="D14" s="5" t="n">
        <v>48217</v>
      </c>
      <c r="E14" s="5" t="n">
        <v>48634</v>
      </c>
    </row>
    <row r="15" spans="1:5">
      <c r="A15" s="4" t="s">
        <v>363</v>
      </c>
      <c r="B15" s="5" t="n">
        <v>296</v>
      </c>
      <c r="C15" s="5" t="n">
        <v>455</v>
      </c>
      <c r="D15" s="5" t="n">
        <v>331</v>
      </c>
      <c r="E15" s="5" t="n">
        <v>427</v>
      </c>
    </row>
    <row r="16" spans="1:5">
      <c r="A16" s="4" t="s">
        <v>364</v>
      </c>
      <c r="B16" s="5" t="n">
        <v>48377</v>
      </c>
      <c r="C16" s="5" t="n">
        <v>48948</v>
      </c>
      <c r="D16" s="5" t="n">
        <v>48548</v>
      </c>
      <c r="E16" s="5" t="n">
        <v>49061</v>
      </c>
    </row>
    <row r="17" spans="1:5">
      <c r="A17" s="4" t="s">
        <v>365</v>
      </c>
      <c r="B17" s="8" t="n">
        <v>0.59</v>
      </c>
      <c r="C17" s="8" t="n">
        <v>1.19</v>
      </c>
      <c r="D17" s="8" t="n">
        <v>2.98</v>
      </c>
      <c r="E17" s="8" t="n">
        <v>3.55</v>
      </c>
    </row>
    <row r="18" spans="1:5">
      <c r="A18" s="4" t="s">
        <v>366</v>
      </c>
      <c r="B18" s="5" t="n">
        <v>266</v>
      </c>
      <c r="C18" s="5" t="n">
        <v>223</v>
      </c>
      <c r="D18" s="5" t="n">
        <v>266</v>
      </c>
      <c r="E18" s="5" t="n">
        <v>2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7</v>
      </c>
      <c r="C1" s="2" t="s">
        <v>63</v>
      </c>
      <c r="E1" s="2" t="s">
        <v>1</v>
      </c>
    </row>
    <row r="2" spans="1:6">
      <c r="C2" s="2" t="s">
        <v>2</v>
      </c>
      <c r="D2" s="2" t="s">
        <v>64</v>
      </c>
      <c r="E2" s="2" t="s">
        <v>2</v>
      </c>
      <c r="F2" s="2" t="s">
        <v>64</v>
      </c>
    </row>
    <row r="3" spans="1:6">
      <c r="A3" s="3" t="s">
        <v>368</v>
      </c>
    </row>
    <row r="4" spans="1:6">
      <c r="A4" s="4" t="s">
        <v>369</v>
      </c>
      <c r="E4" s="7" t="n">
        <v>1165</v>
      </c>
    </row>
    <row r="5" spans="1:6">
      <c r="A5" s="4" t="s">
        <v>370</v>
      </c>
    </row>
    <row r="6" spans="1:6">
      <c r="A6" s="3" t="s">
        <v>368</v>
      </c>
    </row>
    <row r="7" spans="1:6">
      <c r="A7" s="4" t="s">
        <v>369</v>
      </c>
      <c r="E7" s="5" t="n">
        <v>1165</v>
      </c>
    </row>
    <row r="8" spans="1:6">
      <c r="A8" s="4" t="s">
        <v>371</v>
      </c>
    </row>
    <row r="9" spans="1:6">
      <c r="A9" s="3" t="s">
        <v>368</v>
      </c>
    </row>
    <row r="10" spans="1:6">
      <c r="A10" s="4" t="s">
        <v>372</v>
      </c>
      <c r="B10" s="4" t="s">
        <v>266</v>
      </c>
      <c r="C10" s="7" t="n">
        <v>355</v>
      </c>
      <c r="D10" s="7" t="n">
        <v>355</v>
      </c>
      <c r="E10" s="5" t="n">
        <v>1066</v>
      </c>
      <c r="F10" s="7" t="n">
        <v>1066</v>
      </c>
    </row>
    <row r="11" spans="1:6">
      <c r="A11" s="4" t="s">
        <v>373</v>
      </c>
      <c r="B11" s="4" t="s">
        <v>266</v>
      </c>
      <c r="C11" s="5" t="n">
        <v>-909</v>
      </c>
      <c r="D11" s="5" t="n">
        <v>-949</v>
      </c>
      <c r="E11" s="5" t="n">
        <v>-2728</v>
      </c>
      <c r="F11" s="5" t="n">
        <v>-2848</v>
      </c>
    </row>
    <row r="12" spans="1:6">
      <c r="A12" s="4" t="s">
        <v>374</v>
      </c>
      <c r="B12" s="4" t="s">
        <v>266</v>
      </c>
      <c r="C12" s="5" t="n">
        <v>-554</v>
      </c>
      <c r="D12" s="5" t="n">
        <v>-594</v>
      </c>
      <c r="E12" s="5" t="n">
        <v>-1662</v>
      </c>
      <c r="F12" s="5" t="n">
        <v>-1782</v>
      </c>
    </row>
    <row r="13" spans="1:6">
      <c r="A13" s="4" t="s">
        <v>375</v>
      </c>
      <c r="B13" s="4" t="s">
        <v>266</v>
      </c>
      <c r="C13" s="5" t="n">
        <v>167</v>
      </c>
      <c r="D13" s="5" t="n">
        <v>181</v>
      </c>
      <c r="E13" s="5" t="n">
        <v>497</v>
      </c>
      <c r="F13" s="5" t="n">
        <v>544</v>
      </c>
    </row>
    <row r="14" spans="1:6">
      <c r="A14" s="4" t="s">
        <v>369</v>
      </c>
      <c r="C14" s="7" t="n">
        <v>-387</v>
      </c>
      <c r="D14" s="7" t="n">
        <v>-413</v>
      </c>
      <c r="E14" s="7" t="n">
        <v>-1165</v>
      </c>
      <c r="F14" s="7" t="n">
        <v>-1238</v>
      </c>
    </row>
    <row r="15" spans="1:6"/>
    <row r="16" spans="1:6">
      <c r="A16" s="4" t="s">
        <v>266</v>
      </c>
      <c r="B16" s="4" t="s">
        <v>376</v>
      </c>
    </row>
  </sheetData>
  <mergeCells count="5">
    <mergeCell ref="A1:B2"/>
    <mergeCell ref="C1:D1"/>
    <mergeCell ref="E1:F1"/>
    <mergeCell ref="A15:E15"/>
    <mergeCell ref="B16:E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7</v>
      </c>
      <c r="B1" s="2" t="s">
        <v>1</v>
      </c>
    </row>
    <row r="2" spans="1:3">
      <c r="B2" s="2" t="s">
        <v>276</v>
      </c>
    </row>
    <row r="3" spans="1:3">
      <c r="A3" s="3" t="s">
        <v>378</v>
      </c>
    </row>
    <row r="4" spans="1:3">
      <c r="A4" s="4" t="s">
        <v>379</v>
      </c>
      <c r="B4" s="7" t="n">
        <v>-50371</v>
      </c>
    </row>
    <row r="5" spans="1:3">
      <c r="A5" s="4" t="s">
        <v>380</v>
      </c>
      <c r="B5" s="5" t="n">
        <v>4370</v>
      </c>
    </row>
    <row r="6" spans="1:3">
      <c r="A6" s="4" t="s">
        <v>381</v>
      </c>
      <c r="B6" s="5" t="n">
        <v>1165</v>
      </c>
    </row>
    <row r="7" spans="1:3">
      <c r="A7" s="4" t="s">
        <v>382</v>
      </c>
      <c r="B7" s="5" t="n">
        <v>5535</v>
      </c>
    </row>
    <row r="8" spans="1:3">
      <c r="A8" s="4" t="s">
        <v>383</v>
      </c>
      <c r="B8" s="5" t="n">
        <v>-44836</v>
      </c>
    </row>
    <row r="9" spans="1:3">
      <c r="A9" s="4" t="s">
        <v>384</v>
      </c>
    </row>
    <row r="10" spans="1:3">
      <c r="A10" s="3" t="s">
        <v>378</v>
      </c>
    </row>
    <row r="11" spans="1:3">
      <c r="A11" s="4" t="s">
        <v>379</v>
      </c>
      <c r="B11" s="5" t="n">
        <v>-35684</v>
      </c>
    </row>
    <row r="12" spans="1:3">
      <c r="A12" s="4" t="s">
        <v>380</v>
      </c>
      <c r="B12" s="5" t="n">
        <v>0</v>
      </c>
    </row>
    <row r="13" spans="1:3">
      <c r="A13" s="4" t="s">
        <v>381</v>
      </c>
      <c r="B13" s="5" t="n">
        <v>1165</v>
      </c>
    </row>
    <row r="14" spans="1:3">
      <c r="A14" s="4" t="s">
        <v>382</v>
      </c>
      <c r="B14" s="5" t="n">
        <v>1165</v>
      </c>
    </row>
    <row r="15" spans="1:3">
      <c r="A15" s="4" t="s">
        <v>383</v>
      </c>
      <c r="B15" s="5" t="n">
        <v>-34519</v>
      </c>
    </row>
    <row r="16" spans="1:3">
      <c r="A16" s="4" t="s">
        <v>385</v>
      </c>
    </row>
    <row r="17" spans="1:3">
      <c r="A17" s="3" t="s">
        <v>378</v>
      </c>
    </row>
    <row r="18" spans="1:3">
      <c r="A18" s="4" t="s">
        <v>379</v>
      </c>
      <c r="B18" s="5" t="n">
        <v>-213</v>
      </c>
      <c r="C18" s="4" t="s">
        <v>266</v>
      </c>
    </row>
    <row r="19" spans="1:3">
      <c r="A19" s="4" t="s">
        <v>380</v>
      </c>
      <c r="B19" s="5" t="n">
        <v>-130</v>
      </c>
      <c r="C19" s="4" t="s">
        <v>266</v>
      </c>
    </row>
    <row r="20" spans="1:3">
      <c r="A20" s="4" t="s">
        <v>381</v>
      </c>
      <c r="B20" s="5" t="n">
        <v>0</v>
      </c>
      <c r="C20" s="4" t="s">
        <v>266</v>
      </c>
    </row>
    <row r="21" spans="1:3">
      <c r="A21" s="4" t="s">
        <v>382</v>
      </c>
      <c r="B21" s="5" t="n">
        <v>-130</v>
      </c>
      <c r="C21" s="4" t="s">
        <v>266</v>
      </c>
    </row>
    <row r="22" spans="1:3">
      <c r="A22" s="4" t="s">
        <v>383</v>
      </c>
      <c r="B22" s="5" t="n">
        <v>-343</v>
      </c>
      <c r="C22" s="4" t="s">
        <v>266</v>
      </c>
    </row>
    <row r="23" spans="1:3">
      <c r="A23" s="4" t="s">
        <v>386</v>
      </c>
      <c r="B23" s="5" t="n">
        <v>45</v>
      </c>
    </row>
    <row r="24" spans="1:3">
      <c r="A24" s="4" t="s">
        <v>387</v>
      </c>
    </row>
    <row r="25" spans="1:3">
      <c r="A25" s="3" t="s">
        <v>378</v>
      </c>
    </row>
    <row r="26" spans="1:3">
      <c r="A26" s="4" t="s">
        <v>379</v>
      </c>
      <c r="B26" s="5" t="n">
        <v>-14474</v>
      </c>
    </row>
    <row r="27" spans="1:3">
      <c r="A27" s="4" t="s">
        <v>380</v>
      </c>
      <c r="B27" s="5" t="n">
        <v>4500</v>
      </c>
    </row>
    <row r="28" spans="1:3">
      <c r="A28" s="4" t="s">
        <v>381</v>
      </c>
      <c r="B28" s="5" t="n">
        <v>0</v>
      </c>
    </row>
    <row r="29" spans="1:3">
      <c r="A29" s="4" t="s">
        <v>382</v>
      </c>
      <c r="B29" s="5" t="n">
        <v>4500</v>
      </c>
    </row>
    <row r="30" spans="1:3">
      <c r="A30" s="4" t="s">
        <v>383</v>
      </c>
      <c r="B30" s="7" t="n">
        <v>-9974</v>
      </c>
    </row>
    <row r="31" spans="1:3"/>
    <row r="32" spans="1:3">
      <c r="A32" s="4" t="s">
        <v>266</v>
      </c>
      <c r="B32" s="4" t="s">
        <v>388</v>
      </c>
    </row>
  </sheetData>
  <mergeCells count="5">
    <mergeCell ref="A1:A2"/>
    <mergeCell ref="B1:C1"/>
    <mergeCell ref="B2:C2"/>
    <mergeCell ref="A31:C31"/>
    <mergeCell ref="B32:C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389</v>
      </c>
      <c r="C1" s="2" t="s">
        <v>1</v>
      </c>
    </row>
    <row r="2" spans="1:4">
      <c r="C2" s="2" t="s">
        <v>2</v>
      </c>
      <c r="D2" s="2" t="s">
        <v>64</v>
      </c>
    </row>
    <row r="3" spans="1:4">
      <c r="A3" s="3" t="s">
        <v>390</v>
      </c>
    </row>
    <row r="4" spans="1:4">
      <c r="A4" s="4" t="s">
        <v>391</v>
      </c>
      <c r="C4" s="7" t="n">
        <v>90044</v>
      </c>
    </row>
    <row r="5" spans="1:4">
      <c r="A5" s="4" t="s">
        <v>36</v>
      </c>
      <c r="C5" s="5" t="n">
        <v>53549</v>
      </c>
    </row>
    <row r="6" spans="1:4">
      <c r="A6" s="4" t="s">
        <v>121</v>
      </c>
      <c r="C6" s="5" t="n">
        <v>125417</v>
      </c>
      <c r="D6" s="7" t="n">
        <v>64637</v>
      </c>
    </row>
    <row r="7" spans="1:4">
      <c r="A7" s="4" t="s">
        <v>392</v>
      </c>
      <c r="C7" s="5" t="n">
        <v>7883</v>
      </c>
      <c r="D7" s="5" t="n">
        <v>1534</v>
      </c>
    </row>
    <row r="8" spans="1:4">
      <c r="A8" s="4" t="s">
        <v>393</v>
      </c>
      <c r="C8" s="5" t="n">
        <v>-2130</v>
      </c>
    </row>
    <row r="9" spans="1:4">
      <c r="A9" s="4" t="s">
        <v>302</v>
      </c>
    </row>
    <row r="10" spans="1:4">
      <c r="A10" s="3" t="s">
        <v>390</v>
      </c>
    </row>
    <row r="11" spans="1:4">
      <c r="A11" s="4" t="s">
        <v>391</v>
      </c>
      <c r="C11" s="5" t="n">
        <v>50184</v>
      </c>
    </row>
    <row r="12" spans="1:4">
      <c r="A12" s="4" t="s">
        <v>298</v>
      </c>
    </row>
    <row r="13" spans="1:4">
      <c r="A13" s="3" t="s">
        <v>390</v>
      </c>
    </row>
    <row r="14" spans="1:4">
      <c r="A14" s="4" t="s">
        <v>391</v>
      </c>
      <c r="C14" s="5" t="n">
        <v>9795</v>
      </c>
    </row>
    <row r="15" spans="1:4">
      <c r="A15" s="4" t="s">
        <v>304</v>
      </c>
    </row>
    <row r="16" spans="1:4">
      <c r="A16" s="3" t="s">
        <v>390</v>
      </c>
    </row>
    <row r="17" spans="1:4">
      <c r="A17" s="4" t="s">
        <v>391</v>
      </c>
      <c r="C17" s="5" t="n">
        <v>2200</v>
      </c>
    </row>
    <row r="18" spans="1:4">
      <c r="A18" s="4" t="s">
        <v>306</v>
      </c>
    </row>
    <row r="19" spans="1:4">
      <c r="A19" s="3" t="s">
        <v>390</v>
      </c>
    </row>
    <row r="20" spans="1:4">
      <c r="A20" s="4" t="s">
        <v>391</v>
      </c>
      <c r="C20" s="5" t="n">
        <v>800</v>
      </c>
    </row>
    <row r="21" spans="1:4">
      <c r="A21" s="4" t="s">
        <v>300</v>
      </c>
    </row>
    <row r="22" spans="1:4">
      <c r="A22" s="3" t="s">
        <v>390</v>
      </c>
    </row>
    <row r="23" spans="1:4">
      <c r="A23" s="4" t="s">
        <v>391</v>
      </c>
      <c r="C23" s="5" t="n">
        <v>27065</v>
      </c>
    </row>
    <row r="24" spans="1:4">
      <c r="A24" s="4" t="s">
        <v>394</v>
      </c>
    </row>
    <row r="25" spans="1:4">
      <c r="A25" s="3" t="s">
        <v>390</v>
      </c>
    </row>
    <row r="26" spans="1:4">
      <c r="A26" s="4" t="s">
        <v>36</v>
      </c>
      <c r="C26" s="5" t="n">
        <v>1198</v>
      </c>
    </row>
    <row r="27" spans="1:4">
      <c r="A27" s="4" t="s">
        <v>395</v>
      </c>
    </row>
    <row r="28" spans="1:4">
      <c r="A28" s="3" t="s">
        <v>390</v>
      </c>
    </row>
    <row r="29" spans="1:4">
      <c r="A29" s="4" t="s">
        <v>36</v>
      </c>
      <c r="C29" s="5" t="n">
        <v>30583</v>
      </c>
    </row>
    <row r="30" spans="1:4">
      <c r="A30" s="4" t="s">
        <v>396</v>
      </c>
    </row>
    <row r="31" spans="1:4">
      <c r="A31" s="3" t="s">
        <v>390</v>
      </c>
    </row>
    <row r="32" spans="1:4">
      <c r="A32" s="4" t="s">
        <v>36</v>
      </c>
      <c r="C32" s="5" t="n">
        <v>21768</v>
      </c>
    </row>
    <row r="33" spans="1:4">
      <c r="A33" s="4" t="s">
        <v>323</v>
      </c>
    </row>
    <row r="34" spans="1:4">
      <c r="A34" s="3" t="s">
        <v>390</v>
      </c>
    </row>
    <row r="35" spans="1:4">
      <c r="A35" s="4" t="s">
        <v>397</v>
      </c>
      <c r="B35" s="4" t="s">
        <v>266</v>
      </c>
      <c r="C35" s="5" t="n">
        <v>5123</v>
      </c>
    </row>
    <row r="36" spans="1:4">
      <c r="A36" s="4" t="s">
        <v>391</v>
      </c>
      <c r="C36" s="5" t="n">
        <v>63424</v>
      </c>
    </row>
    <row r="37" spans="1:4">
      <c r="A37" s="4" t="s">
        <v>36</v>
      </c>
      <c r="C37" s="5" t="n">
        <v>53549</v>
      </c>
    </row>
    <row r="38" spans="1:4">
      <c r="A38" s="4" t="s">
        <v>398</v>
      </c>
      <c r="C38" s="5" t="n">
        <v>122096</v>
      </c>
    </row>
    <row r="39" spans="1:4">
      <c r="A39" s="4" t="s">
        <v>399</v>
      </c>
      <c r="C39" s="5" t="n">
        <v>-4562</v>
      </c>
    </row>
    <row r="40" spans="1:4">
      <c r="A40" s="4" t="s">
        <v>121</v>
      </c>
      <c r="C40" s="5" t="n">
        <v>117534</v>
      </c>
    </row>
    <row r="41" spans="1:4">
      <c r="A41" s="4" t="s">
        <v>400</v>
      </c>
      <c r="C41" s="5" t="n">
        <v>27282</v>
      </c>
    </row>
    <row r="42" spans="1:4">
      <c r="A42" s="4" t="s">
        <v>401</v>
      </c>
    </row>
    <row r="43" spans="1:4">
      <c r="A43" s="3" t="s">
        <v>390</v>
      </c>
    </row>
    <row r="44" spans="1:4">
      <c r="A44" s="4" t="s">
        <v>391</v>
      </c>
      <c r="C44" s="5" t="n">
        <v>50184</v>
      </c>
    </row>
    <row r="45" spans="1:4">
      <c r="A45" s="4" t="s">
        <v>402</v>
      </c>
    </row>
    <row r="46" spans="1:4">
      <c r="A46" s="3" t="s">
        <v>390</v>
      </c>
    </row>
    <row r="47" spans="1:4">
      <c r="A47" s="4" t="s">
        <v>391</v>
      </c>
      <c r="C47" s="5" t="n">
        <v>9795</v>
      </c>
    </row>
    <row r="48" spans="1:4">
      <c r="A48" s="4" t="s">
        <v>403</v>
      </c>
    </row>
    <row r="49" spans="1:4">
      <c r="A49" s="3" t="s">
        <v>390</v>
      </c>
    </row>
    <row r="50" spans="1:4">
      <c r="A50" s="4" t="s">
        <v>391</v>
      </c>
      <c r="C50" s="5" t="n">
        <v>2200</v>
      </c>
    </row>
    <row r="51" spans="1:4">
      <c r="A51" s="4" t="s">
        <v>404</v>
      </c>
    </row>
    <row r="52" spans="1:4">
      <c r="A52" s="3" t="s">
        <v>390</v>
      </c>
    </row>
    <row r="53" spans="1:4">
      <c r="A53" s="4" t="s">
        <v>391</v>
      </c>
      <c r="C53" s="5" t="n">
        <v>800</v>
      </c>
    </row>
    <row r="54" spans="1:4">
      <c r="A54" s="4" t="s">
        <v>405</v>
      </c>
    </row>
    <row r="55" spans="1:4">
      <c r="A55" s="3" t="s">
        <v>390</v>
      </c>
    </row>
    <row r="56" spans="1:4">
      <c r="A56" s="4" t="s">
        <v>391</v>
      </c>
      <c r="C56" s="5" t="n">
        <v>445</v>
      </c>
    </row>
    <row r="57" spans="1:4">
      <c r="A57" s="4" t="s">
        <v>324</v>
      </c>
    </row>
    <row r="58" spans="1:4">
      <c r="A58" s="3" t="s">
        <v>390</v>
      </c>
    </row>
    <row r="59" spans="1:4">
      <c r="A59" s="4" t="s">
        <v>121</v>
      </c>
      <c r="D59" s="7" t="n">
        <v>63103</v>
      </c>
    </row>
    <row r="60" spans="1:4">
      <c r="A60" s="4" t="s">
        <v>393</v>
      </c>
      <c r="C60" s="5" t="n">
        <v>-2130</v>
      </c>
    </row>
    <row r="61" spans="1:4">
      <c r="A61" s="4" t="s">
        <v>406</v>
      </c>
    </row>
    <row r="62" spans="1:4">
      <c r="A62" s="3" t="s">
        <v>390</v>
      </c>
    </row>
    <row r="63" spans="1:4">
      <c r="A63" s="4" t="s">
        <v>407</v>
      </c>
      <c r="C63" s="5" t="n">
        <v>-1924</v>
      </c>
    </row>
    <row r="64" spans="1:4">
      <c r="A64" s="4" t="s">
        <v>408</v>
      </c>
    </row>
    <row r="65" spans="1:4">
      <c r="A65" s="3" t="s">
        <v>390</v>
      </c>
    </row>
    <row r="66" spans="1:4">
      <c r="A66" s="4" t="s">
        <v>407</v>
      </c>
      <c r="C66" s="7" t="n">
        <v>3000</v>
      </c>
    </row>
    <row r="67" spans="1:4"/>
    <row r="68" spans="1:4">
      <c r="A68" s="4" t="s">
        <v>266</v>
      </c>
      <c r="B68" s="4" t="s">
        <v>409</v>
      </c>
    </row>
  </sheetData>
  <mergeCells count="4">
    <mergeCell ref="A1:B2"/>
    <mergeCell ref="C1:D1"/>
    <mergeCell ref="A67:C67"/>
    <mergeCell ref="B68:C6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410</v>
      </c>
      <c r="B1" s="2" t="s">
        <v>63</v>
      </c>
      <c r="D1" s="2" t="s">
        <v>275</v>
      </c>
      <c r="E1" s="2" t="s">
        <v>1</v>
      </c>
    </row>
    <row r="2" spans="1:7">
      <c r="B2" s="2" t="s">
        <v>2</v>
      </c>
      <c r="C2" s="2" t="s">
        <v>64</v>
      </c>
      <c r="D2" s="2" t="s">
        <v>411</v>
      </c>
      <c r="E2" s="2" t="s">
        <v>2</v>
      </c>
      <c r="F2" s="2" t="s">
        <v>64</v>
      </c>
      <c r="G2" s="2" t="s">
        <v>412</v>
      </c>
    </row>
    <row r="3" spans="1:7">
      <c r="A3" s="3" t="s">
        <v>413</v>
      </c>
    </row>
    <row r="4" spans="1:7">
      <c r="A4" s="4" t="s">
        <v>414</v>
      </c>
      <c r="E4" s="7" t="n">
        <v>28379</v>
      </c>
    </row>
    <row r="5" spans="1:7">
      <c r="A5" s="4" t="s">
        <v>415</v>
      </c>
      <c r="G5" s="7" t="n">
        <v>19100</v>
      </c>
    </row>
    <row r="6" spans="1:7">
      <c r="A6" s="4" t="s">
        <v>416</v>
      </c>
      <c r="G6" s="5" t="n">
        <v>16000</v>
      </c>
    </row>
    <row r="7" spans="1:7">
      <c r="A7" s="4" t="s">
        <v>75</v>
      </c>
      <c r="B7" s="7" t="n">
        <v>46630</v>
      </c>
      <c r="C7" s="7" t="n">
        <v>0</v>
      </c>
      <c r="E7" s="5" t="n">
        <v>54880</v>
      </c>
      <c r="F7" s="7" t="n">
        <v>0</v>
      </c>
    </row>
    <row r="8" spans="1:7">
      <c r="A8" s="4" t="s">
        <v>417</v>
      </c>
    </row>
    <row r="9" spans="1:7">
      <c r="A9" s="3" t="s">
        <v>413</v>
      </c>
    </row>
    <row r="10" spans="1:7">
      <c r="A10" s="4" t="s">
        <v>414</v>
      </c>
      <c r="B10" s="5" t="n">
        <v>28379</v>
      </c>
    </row>
    <row r="11" spans="1:7">
      <c r="A11" s="4" t="s">
        <v>418</v>
      </c>
    </row>
    <row r="12" spans="1:7">
      <c r="A12" s="3" t="s">
        <v>413</v>
      </c>
    </row>
    <row r="13" spans="1:7">
      <c r="A13" s="4" t="s">
        <v>75</v>
      </c>
      <c r="E13" s="5" t="n">
        <v>26501</v>
      </c>
    </row>
    <row r="14" spans="1:7">
      <c r="A14" s="4" t="s">
        <v>419</v>
      </c>
    </row>
    <row r="15" spans="1:7">
      <c r="A15" s="3" t="s">
        <v>413</v>
      </c>
    </row>
    <row r="16" spans="1:7">
      <c r="A16" s="4" t="s">
        <v>420</v>
      </c>
      <c r="B16" s="5" t="n">
        <v>0</v>
      </c>
      <c r="E16" s="5" t="n">
        <v>0</v>
      </c>
    </row>
    <row r="17" spans="1:7">
      <c r="A17" s="4" t="s">
        <v>75</v>
      </c>
      <c r="E17" s="5" t="n">
        <v>14752</v>
      </c>
    </row>
    <row r="18" spans="1:7">
      <c r="A18" s="4" t="s">
        <v>421</v>
      </c>
    </row>
    <row r="19" spans="1:7">
      <c r="A19" s="3" t="s">
        <v>413</v>
      </c>
    </row>
    <row r="20" spans="1:7">
      <c r="A20" s="4" t="s">
        <v>420</v>
      </c>
      <c r="B20" s="5" t="n">
        <v>0</v>
      </c>
      <c r="E20" s="5" t="n">
        <v>0</v>
      </c>
    </row>
    <row r="21" spans="1:7">
      <c r="A21" s="4" t="s">
        <v>422</v>
      </c>
      <c r="E21" s="5" t="n">
        <v>3499</v>
      </c>
    </row>
    <row r="22" spans="1:7">
      <c r="A22" s="4" t="s">
        <v>423</v>
      </c>
    </row>
    <row r="23" spans="1:7">
      <c r="A23" s="3" t="s">
        <v>413</v>
      </c>
    </row>
    <row r="24" spans="1:7">
      <c r="A24" s="4" t="s">
        <v>424</v>
      </c>
      <c r="D24" s="7" t="n">
        <v>8250</v>
      </c>
      <c r="E24" s="5" t="n">
        <v>8250</v>
      </c>
    </row>
    <row r="25" spans="1:7">
      <c r="A25" s="4" t="s">
        <v>425</v>
      </c>
      <c r="D25" s="5" t="n">
        <v>3500</v>
      </c>
    </row>
    <row r="26" spans="1:7">
      <c r="A26" s="4" t="s">
        <v>426</v>
      </c>
    </row>
    <row r="27" spans="1:7">
      <c r="A27" s="3" t="s">
        <v>413</v>
      </c>
    </row>
    <row r="28" spans="1:7">
      <c r="A28" s="4" t="s">
        <v>420</v>
      </c>
      <c r="B28" s="5" t="n">
        <v>0</v>
      </c>
      <c r="E28" s="5" t="n">
        <v>0</v>
      </c>
    </row>
    <row r="29" spans="1:7">
      <c r="A29" s="4" t="s">
        <v>427</v>
      </c>
    </row>
    <row r="30" spans="1:7">
      <c r="A30" s="3" t="s">
        <v>413</v>
      </c>
    </row>
    <row r="31" spans="1:7">
      <c r="A31" s="4" t="s">
        <v>420</v>
      </c>
      <c r="B31" s="5" t="n">
        <v>0</v>
      </c>
      <c r="E31" s="5" t="n">
        <v>0</v>
      </c>
    </row>
    <row r="32" spans="1:7">
      <c r="A32" s="4" t="s">
        <v>428</v>
      </c>
    </row>
    <row r="33" spans="1:7">
      <c r="A33" s="3" t="s">
        <v>413</v>
      </c>
    </row>
    <row r="34" spans="1:7">
      <c r="A34" s="4" t="s">
        <v>425</v>
      </c>
      <c r="D34" s="5" t="n">
        <v>0</v>
      </c>
    </row>
    <row r="35" spans="1:7">
      <c r="A35" s="4" t="s">
        <v>429</v>
      </c>
    </row>
    <row r="36" spans="1:7">
      <c r="A36" s="3" t="s">
        <v>413</v>
      </c>
    </row>
    <row r="37" spans="1:7">
      <c r="A37" s="4" t="s">
        <v>420</v>
      </c>
      <c r="B37" s="5" t="n">
        <v>0</v>
      </c>
      <c r="E37" s="5" t="n">
        <v>0</v>
      </c>
    </row>
    <row r="38" spans="1:7">
      <c r="A38" s="4" t="s">
        <v>430</v>
      </c>
    </row>
    <row r="39" spans="1:7">
      <c r="A39" s="3" t="s">
        <v>413</v>
      </c>
    </row>
    <row r="40" spans="1:7">
      <c r="A40" s="4" t="s">
        <v>420</v>
      </c>
      <c r="B40" s="5" t="n">
        <v>0</v>
      </c>
      <c r="E40" s="5" t="n">
        <v>0</v>
      </c>
    </row>
    <row r="41" spans="1:7">
      <c r="A41" s="4" t="s">
        <v>431</v>
      </c>
    </row>
    <row r="42" spans="1:7">
      <c r="A42" s="3" t="s">
        <v>413</v>
      </c>
    </row>
    <row r="43" spans="1:7">
      <c r="A43" s="4" t="s">
        <v>425</v>
      </c>
      <c r="D43" s="5" t="n">
        <v>0</v>
      </c>
    </row>
    <row r="44" spans="1:7">
      <c r="A44" s="4" t="s">
        <v>432</v>
      </c>
    </row>
    <row r="45" spans="1:7">
      <c r="A45" s="3" t="s">
        <v>413</v>
      </c>
    </row>
    <row r="46" spans="1:7">
      <c r="A46" s="4" t="s">
        <v>420</v>
      </c>
      <c r="B46" s="5" t="n">
        <v>0</v>
      </c>
      <c r="E46" s="5" t="n">
        <v>0</v>
      </c>
    </row>
    <row r="47" spans="1:7">
      <c r="A47" s="4" t="s">
        <v>433</v>
      </c>
    </row>
    <row r="48" spans="1:7">
      <c r="A48" s="3" t="s">
        <v>413</v>
      </c>
    </row>
    <row r="49" spans="1:7">
      <c r="A49" s="4" t="s">
        <v>420</v>
      </c>
      <c r="B49" s="7" t="n">
        <v>0</v>
      </c>
      <c r="E49" s="7" t="n">
        <v>0</v>
      </c>
    </row>
    <row r="50" spans="1:7">
      <c r="A50" s="4" t="s">
        <v>434</v>
      </c>
    </row>
    <row r="51" spans="1:7">
      <c r="A51" s="3" t="s">
        <v>413</v>
      </c>
    </row>
    <row r="52" spans="1:7">
      <c r="A52" s="4" t="s">
        <v>425</v>
      </c>
      <c r="D52" s="7" t="n">
        <v>3500</v>
      </c>
    </row>
    <row r="53" spans="1:7">
      <c r="A53" s="4" t="s">
        <v>435</v>
      </c>
    </row>
    <row r="54" spans="1:7">
      <c r="A54" s="3" t="s">
        <v>413</v>
      </c>
    </row>
    <row r="55" spans="1:7">
      <c r="A55" s="4" t="s">
        <v>436</v>
      </c>
      <c r="G55" s="7" t="n">
        <v>64000</v>
      </c>
    </row>
    <row r="56" spans="1:7">
      <c r="A56" s="4" t="s">
        <v>437</v>
      </c>
      <c r="G56" s="4" t="s">
        <v>438</v>
      </c>
    </row>
    <row r="57" spans="1:7">
      <c r="A57" s="4" t="s">
        <v>439</v>
      </c>
    </row>
    <row r="58" spans="1:7">
      <c r="A58" s="3" t="s">
        <v>413</v>
      </c>
    </row>
    <row r="59" spans="1:7">
      <c r="A59" s="4" t="s">
        <v>436</v>
      </c>
      <c r="G59" s="7" t="n">
        <v>1405000</v>
      </c>
    </row>
    <row r="60" spans="1:7">
      <c r="A60" s="4" t="s">
        <v>437</v>
      </c>
      <c r="G60" s="4" t="s">
        <v>44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41</v>
      </c>
      <c r="B1" s="2" t="s">
        <v>1</v>
      </c>
    </row>
    <row r="2" spans="1:6">
      <c r="B2" s="2" t="s">
        <v>2</v>
      </c>
      <c r="D2" s="2" t="s">
        <v>64</v>
      </c>
      <c r="E2" s="2" t="s">
        <v>23</v>
      </c>
    </row>
    <row r="3" spans="1:6">
      <c r="A3" s="3" t="s">
        <v>442</v>
      </c>
    </row>
    <row r="4" spans="1:6">
      <c r="A4" s="4" t="s">
        <v>443</v>
      </c>
      <c r="D4" s="7" t="n">
        <v>160</v>
      </c>
    </row>
    <row r="5" spans="1:6">
      <c r="A5" s="4" t="s">
        <v>444</v>
      </c>
      <c r="B5" s="7" t="n">
        <v>26685</v>
      </c>
      <c r="E5" s="7" t="n">
        <v>21534</v>
      </c>
    </row>
    <row r="6" spans="1:6">
      <c r="A6" s="4" t="s">
        <v>445</v>
      </c>
      <c r="B6" s="7" t="n">
        <v>1729</v>
      </c>
      <c r="E6" s="5" t="n">
        <v>1877</v>
      </c>
    </row>
    <row r="7" spans="1:6">
      <c r="A7" s="4" t="s">
        <v>446</v>
      </c>
    </row>
    <row r="8" spans="1:6">
      <c r="A8" s="3" t="s">
        <v>442</v>
      </c>
    </row>
    <row r="9" spans="1:6">
      <c r="A9" s="4" t="s">
        <v>447</v>
      </c>
      <c r="B9" s="4" t="s">
        <v>448</v>
      </c>
    </row>
    <row r="10" spans="1:6">
      <c r="A10" s="4" t="s">
        <v>449</v>
      </c>
    </row>
    <row r="11" spans="1:6">
      <c r="A11" s="3" t="s">
        <v>442</v>
      </c>
    </row>
    <row r="12" spans="1:6">
      <c r="A12" s="4" t="s">
        <v>447</v>
      </c>
      <c r="B12" s="4" t="s">
        <v>448</v>
      </c>
    </row>
    <row r="13" spans="1:6">
      <c r="A13" s="4" t="s">
        <v>265</v>
      </c>
    </row>
    <row r="14" spans="1:6">
      <c r="A14" s="3" t="s">
        <v>442</v>
      </c>
    </row>
    <row r="15" spans="1:6">
      <c r="A15" s="4" t="s">
        <v>444</v>
      </c>
      <c r="B15" s="7" t="n">
        <v>26685</v>
      </c>
      <c r="C15" s="4" t="s">
        <v>266</v>
      </c>
      <c r="E15" s="5" t="n">
        <v>21534</v>
      </c>
      <c r="F15" s="4" t="s">
        <v>267</v>
      </c>
    </row>
    <row r="16" spans="1:6">
      <c r="A16" s="4" t="s">
        <v>450</v>
      </c>
    </row>
    <row r="17" spans="1:6">
      <c r="A17" s="3" t="s">
        <v>442</v>
      </c>
    </row>
    <row r="18" spans="1:6">
      <c r="A18" s="4" t="s">
        <v>451</v>
      </c>
      <c r="B18" s="4" t="s">
        <v>452</v>
      </c>
    </row>
    <row r="19" spans="1:6">
      <c r="A19" s="4" t="s">
        <v>444</v>
      </c>
      <c r="B19" s="7" t="n">
        <v>8018</v>
      </c>
      <c r="E19" s="5" t="n">
        <v>7440</v>
      </c>
    </row>
    <row r="20" spans="1:6">
      <c r="A20" s="4" t="s">
        <v>453</v>
      </c>
    </row>
    <row r="21" spans="1:6">
      <c r="A21" s="3" t="s">
        <v>442</v>
      </c>
    </row>
    <row r="22" spans="1:6">
      <c r="A22" s="4" t="s">
        <v>445</v>
      </c>
      <c r="B22" s="5" t="n">
        <v>1729</v>
      </c>
      <c r="E22" s="5" t="n">
        <v>1877</v>
      </c>
    </row>
    <row r="23" spans="1:6">
      <c r="A23" s="4" t="s">
        <v>454</v>
      </c>
      <c r="B23" s="5" t="n">
        <v>-4461</v>
      </c>
      <c r="E23" s="5" t="n">
        <v>-4682</v>
      </c>
    </row>
    <row r="24" spans="1:6">
      <c r="A24" s="4" t="s">
        <v>455</v>
      </c>
      <c r="B24" s="5" t="n">
        <v>0</v>
      </c>
    </row>
    <row r="25" spans="1:6">
      <c r="A25" s="4" t="s">
        <v>456</v>
      </c>
    </row>
    <row r="26" spans="1:6">
      <c r="A26" s="3" t="s">
        <v>442</v>
      </c>
    </row>
    <row r="27" spans="1:6">
      <c r="A27" s="4" t="s">
        <v>445</v>
      </c>
      <c r="B27" s="5" t="n">
        <v>1729</v>
      </c>
      <c r="E27" s="5" t="n">
        <v>1877</v>
      </c>
    </row>
    <row r="28" spans="1:6">
      <c r="A28" s="4" t="s">
        <v>454</v>
      </c>
      <c r="B28" s="5" t="n">
        <v>0</v>
      </c>
      <c r="E28" s="5" t="n">
        <v>0</v>
      </c>
    </row>
    <row r="29" spans="1:6">
      <c r="A29" s="4" t="s">
        <v>457</v>
      </c>
    </row>
    <row r="30" spans="1:6">
      <c r="A30" s="3" t="s">
        <v>442</v>
      </c>
    </row>
    <row r="31" spans="1:6">
      <c r="A31" s="4" t="s">
        <v>445</v>
      </c>
      <c r="B31" s="5" t="n">
        <v>0</v>
      </c>
      <c r="E31" s="5" t="n">
        <v>0</v>
      </c>
    </row>
    <row r="32" spans="1:6">
      <c r="A32" s="4" t="s">
        <v>454</v>
      </c>
      <c r="B32" s="5" t="n">
        <v>0</v>
      </c>
      <c r="E32" s="5" t="n">
        <v>0</v>
      </c>
    </row>
    <row r="33" spans="1:6">
      <c r="A33" s="4" t="s">
        <v>458</v>
      </c>
    </row>
    <row r="34" spans="1:6">
      <c r="A34" s="3" t="s">
        <v>442</v>
      </c>
    </row>
    <row r="35" spans="1:6">
      <c r="A35" s="4" t="s">
        <v>445</v>
      </c>
      <c r="B35" s="5" t="n">
        <v>0</v>
      </c>
      <c r="E35" s="5" t="n">
        <v>0</v>
      </c>
    </row>
    <row r="36" spans="1:6">
      <c r="A36" s="4" t="s">
        <v>454</v>
      </c>
      <c r="B36" s="5" t="n">
        <v>-4461</v>
      </c>
      <c r="E36" s="5" t="n">
        <v>-4682</v>
      </c>
    </row>
    <row r="37" spans="1:6">
      <c r="A37" s="4" t="s">
        <v>459</v>
      </c>
    </row>
    <row r="38" spans="1:6">
      <c r="A38" s="3" t="s">
        <v>442</v>
      </c>
    </row>
    <row r="39" spans="1:6">
      <c r="A39" s="4" t="s">
        <v>460</v>
      </c>
      <c r="B39" s="5" t="n">
        <v>10000</v>
      </c>
      <c r="E39" s="5" t="n">
        <v>6002</v>
      </c>
    </row>
    <row r="40" spans="1:6">
      <c r="A40" s="4" t="s">
        <v>444</v>
      </c>
      <c r="B40" s="5" t="n">
        <v>16685</v>
      </c>
      <c r="E40" s="5" t="n">
        <v>15532</v>
      </c>
    </row>
    <row r="41" spans="1:6">
      <c r="A41" s="4" t="s">
        <v>461</v>
      </c>
    </row>
    <row r="42" spans="1:6">
      <c r="A42" s="3" t="s">
        <v>442</v>
      </c>
    </row>
    <row r="43" spans="1:6">
      <c r="A43" s="4" t="s">
        <v>460</v>
      </c>
      <c r="B43" s="5" t="n">
        <v>10000</v>
      </c>
      <c r="E43" s="5" t="n">
        <v>6002</v>
      </c>
    </row>
    <row r="44" spans="1:6">
      <c r="A44" s="4" t="s">
        <v>444</v>
      </c>
      <c r="B44" s="5" t="n">
        <v>0</v>
      </c>
      <c r="E44" s="5" t="n">
        <v>0</v>
      </c>
    </row>
    <row r="45" spans="1:6">
      <c r="A45" s="4" t="s">
        <v>462</v>
      </c>
    </row>
    <row r="46" spans="1:6">
      <c r="A46" s="3" t="s">
        <v>442</v>
      </c>
    </row>
    <row r="47" spans="1:6">
      <c r="A47" s="4" t="s">
        <v>460</v>
      </c>
      <c r="B47" s="5" t="n">
        <v>0</v>
      </c>
      <c r="E47" s="5" t="n">
        <v>0</v>
      </c>
    </row>
    <row r="48" spans="1:6">
      <c r="A48" s="4" t="s">
        <v>444</v>
      </c>
      <c r="B48" s="5" t="n">
        <v>16685</v>
      </c>
      <c r="E48" s="5" t="n">
        <v>15532</v>
      </c>
    </row>
    <row r="49" spans="1:6">
      <c r="A49" s="4" t="s">
        <v>463</v>
      </c>
    </row>
    <row r="50" spans="1:6">
      <c r="A50" s="3" t="s">
        <v>442</v>
      </c>
    </row>
    <row r="51" spans="1:6">
      <c r="A51" s="4" t="s">
        <v>460</v>
      </c>
      <c r="B51" s="5" t="n">
        <v>0</v>
      </c>
      <c r="E51" s="5" t="n">
        <v>0</v>
      </c>
    </row>
    <row r="52" spans="1:6">
      <c r="A52" s="4" t="s">
        <v>444</v>
      </c>
      <c r="B52" s="7" t="n">
        <v>0</v>
      </c>
      <c r="E52" s="7" t="n">
        <v>0</v>
      </c>
    </row>
    <row r="53" spans="1:6"/>
    <row r="54" spans="1:6">
      <c r="A54" s="4" t="s">
        <v>266</v>
      </c>
      <c r="B54" s="4" t="s">
        <v>272</v>
      </c>
    </row>
    <row r="55" spans="1:6">
      <c r="A55" s="4" t="s">
        <v>267</v>
      </c>
      <c r="B55" s="4" t="s">
        <v>273</v>
      </c>
    </row>
  </sheetData>
  <mergeCells count="8">
    <mergeCell ref="A1:A2"/>
    <mergeCell ref="B1:D1"/>
    <mergeCell ref="E1:F1"/>
    <mergeCell ref="B2:C2"/>
    <mergeCell ref="E2:F2"/>
    <mergeCell ref="A53:F53"/>
    <mergeCell ref="B54:F54"/>
    <mergeCell ref="B55:F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276</v>
      </c>
    </row>
    <row r="3" spans="1:2">
      <c r="A3" s="3" t="s">
        <v>465</v>
      </c>
    </row>
    <row r="4" spans="1:2">
      <c r="A4" s="4" t="s">
        <v>340</v>
      </c>
      <c r="B4" s="7" t="n">
        <v>4682</v>
      </c>
    </row>
    <row r="5" spans="1:2">
      <c r="A5" s="4" t="s">
        <v>466</v>
      </c>
      <c r="B5" s="5" t="n">
        <v>1028</v>
      </c>
    </row>
    <row r="6" spans="1:2">
      <c r="A6" s="4" t="s">
        <v>467</v>
      </c>
      <c r="B6" s="5" t="n">
        <v>-1249</v>
      </c>
    </row>
    <row r="7" spans="1:2">
      <c r="A7" s="4" t="s">
        <v>343</v>
      </c>
      <c r="B7" s="7" t="n">
        <v>4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468</v>
      </c>
      <c r="C1" s="2" t="s">
        <v>2</v>
      </c>
      <c r="D1" s="2" t="s">
        <v>23</v>
      </c>
    </row>
    <row r="2" spans="1:4">
      <c r="A2" s="4" t="s">
        <v>469</v>
      </c>
    </row>
    <row r="3" spans="1:4">
      <c r="A3" s="3" t="s">
        <v>470</v>
      </c>
    </row>
    <row r="4" spans="1:4">
      <c r="A4" s="4" t="s">
        <v>336</v>
      </c>
      <c r="C4" s="7" t="n">
        <v>45820</v>
      </c>
      <c r="D4" s="7" t="n">
        <v>23278</v>
      </c>
    </row>
    <row r="5" spans="1:4">
      <c r="A5" s="4" t="s">
        <v>44</v>
      </c>
      <c r="B5" s="4" t="s">
        <v>266</v>
      </c>
      <c r="C5" s="5" t="n">
        <v>754580</v>
      </c>
      <c r="D5" s="5" t="n">
        <v>756963</v>
      </c>
    </row>
    <row r="6" spans="1:4">
      <c r="A6" s="4" t="s">
        <v>471</v>
      </c>
    </row>
    <row r="7" spans="1:4">
      <c r="A7" s="3" t="s">
        <v>470</v>
      </c>
    </row>
    <row r="8" spans="1:4">
      <c r="A8" s="4" t="s">
        <v>268</v>
      </c>
      <c r="C8" s="5" t="n">
        <v>53410</v>
      </c>
      <c r="D8" s="5" t="n">
        <v>76574</v>
      </c>
    </row>
    <row r="9" spans="1:4">
      <c r="A9" s="4" t="s">
        <v>472</v>
      </c>
    </row>
    <row r="10" spans="1:4">
      <c r="A10" s="3" t="s">
        <v>470</v>
      </c>
    </row>
    <row r="11" spans="1:4">
      <c r="A11" s="4" t="s">
        <v>268</v>
      </c>
      <c r="C11" s="5" t="n">
        <v>51762</v>
      </c>
      <c r="D11" s="5" t="n">
        <v>66289</v>
      </c>
    </row>
    <row r="12" spans="1:4">
      <c r="A12" s="4" t="s">
        <v>473</v>
      </c>
    </row>
    <row r="13" spans="1:4">
      <c r="A13" s="3" t="s">
        <v>470</v>
      </c>
    </row>
    <row r="14" spans="1:4">
      <c r="A14" s="4" t="s">
        <v>336</v>
      </c>
      <c r="C14" s="5" t="n">
        <v>41987</v>
      </c>
      <c r="D14" s="5" t="n">
        <v>21145</v>
      </c>
    </row>
    <row r="15" spans="1:4">
      <c r="A15" s="4" t="s">
        <v>44</v>
      </c>
      <c r="B15" s="4" t="s">
        <v>266</v>
      </c>
      <c r="C15" s="5" t="n">
        <v>755250</v>
      </c>
      <c r="D15" s="5" t="n">
        <v>758000</v>
      </c>
    </row>
    <row r="16" spans="1:4">
      <c r="A16" s="4" t="s">
        <v>474</v>
      </c>
    </row>
    <row r="17" spans="1:4">
      <c r="A17" s="3" t="s">
        <v>470</v>
      </c>
    </row>
    <row r="18" spans="1:4">
      <c r="A18" s="4" t="s">
        <v>336</v>
      </c>
      <c r="C18" s="5" t="n">
        <v>0</v>
      </c>
      <c r="D18" s="5" t="n">
        <v>0</v>
      </c>
    </row>
    <row r="19" spans="1:4">
      <c r="A19" s="4" t="s">
        <v>44</v>
      </c>
      <c r="B19" s="4" t="s">
        <v>266</v>
      </c>
      <c r="C19" s="5" t="n">
        <v>0</v>
      </c>
      <c r="D19" s="5" t="n">
        <v>0</v>
      </c>
    </row>
    <row r="20" spans="1:4">
      <c r="A20" s="4" t="s">
        <v>475</v>
      </c>
    </row>
    <row r="21" spans="1:4">
      <c r="A21" s="3" t="s">
        <v>470</v>
      </c>
    </row>
    <row r="22" spans="1:4">
      <c r="A22" s="4" t="s">
        <v>336</v>
      </c>
      <c r="C22" s="5" t="n">
        <v>0</v>
      </c>
      <c r="D22" s="5" t="n">
        <v>0</v>
      </c>
    </row>
    <row r="23" spans="1:4">
      <c r="A23" s="4" t="s">
        <v>44</v>
      </c>
      <c r="B23" s="4" t="s">
        <v>266</v>
      </c>
      <c r="C23" s="5" t="n">
        <v>755250</v>
      </c>
      <c r="D23" s="5" t="n">
        <v>758000</v>
      </c>
    </row>
    <row r="24" spans="1:4">
      <c r="A24" s="4" t="s">
        <v>476</v>
      </c>
    </row>
    <row r="25" spans="1:4">
      <c r="A25" s="3" t="s">
        <v>470</v>
      </c>
    </row>
    <row r="26" spans="1:4">
      <c r="A26" s="4" t="s">
        <v>336</v>
      </c>
      <c r="C26" s="5" t="n">
        <v>41987</v>
      </c>
      <c r="D26" s="5" t="n">
        <v>21145</v>
      </c>
    </row>
    <row r="27" spans="1:4">
      <c r="A27" s="4" t="s">
        <v>44</v>
      </c>
      <c r="B27" s="4" t="s">
        <v>266</v>
      </c>
      <c r="C27" s="5" t="n">
        <v>0</v>
      </c>
      <c r="D27" s="5" t="n">
        <v>0</v>
      </c>
    </row>
    <row r="28" spans="1:4">
      <c r="A28" s="4" t="s">
        <v>477</v>
      </c>
    </row>
    <row r="29" spans="1:4">
      <c r="A29" s="3" t="s">
        <v>470</v>
      </c>
    </row>
    <row r="30" spans="1:4">
      <c r="A30" s="4" t="s">
        <v>268</v>
      </c>
      <c r="C30" s="5" t="n">
        <v>53410</v>
      </c>
      <c r="D30" s="5" t="n">
        <v>76574</v>
      </c>
    </row>
    <row r="31" spans="1:4">
      <c r="A31" s="4" t="s">
        <v>478</v>
      </c>
    </row>
    <row r="32" spans="1:4">
      <c r="A32" s="3" t="s">
        <v>470</v>
      </c>
    </row>
    <row r="33" spans="1:4">
      <c r="A33" s="4" t="s">
        <v>268</v>
      </c>
      <c r="C33" s="5" t="n">
        <v>53410</v>
      </c>
      <c r="D33" s="5" t="n">
        <v>76574</v>
      </c>
    </row>
    <row r="34" spans="1:4">
      <c r="A34" s="4" t="s">
        <v>479</v>
      </c>
    </row>
    <row r="35" spans="1:4">
      <c r="A35" s="3" t="s">
        <v>470</v>
      </c>
    </row>
    <row r="36" spans="1:4">
      <c r="A36" s="4" t="s">
        <v>268</v>
      </c>
      <c r="C36" s="5" t="n">
        <v>0</v>
      </c>
      <c r="D36" s="5" t="n">
        <v>0</v>
      </c>
    </row>
    <row r="37" spans="1:4">
      <c r="A37" s="4" t="s">
        <v>480</v>
      </c>
    </row>
    <row r="38" spans="1:4">
      <c r="A38" s="3" t="s">
        <v>470</v>
      </c>
    </row>
    <row r="39" spans="1:4">
      <c r="A39" s="4" t="s">
        <v>268</v>
      </c>
      <c r="C39" s="5" t="n">
        <v>0</v>
      </c>
      <c r="D39" s="5" t="n">
        <v>0</v>
      </c>
    </row>
    <row r="40" spans="1:4">
      <c r="A40" s="4" t="s">
        <v>481</v>
      </c>
    </row>
    <row r="41" spans="1:4">
      <c r="A41" s="3" t="s">
        <v>470</v>
      </c>
    </row>
    <row r="42" spans="1:4">
      <c r="A42" s="4" t="s">
        <v>268</v>
      </c>
      <c r="C42" s="5" t="n">
        <v>51762</v>
      </c>
      <c r="D42" s="5" t="n">
        <v>66289</v>
      </c>
    </row>
    <row r="43" spans="1:4">
      <c r="A43" s="4" t="s">
        <v>482</v>
      </c>
    </row>
    <row r="44" spans="1:4">
      <c r="A44" s="3" t="s">
        <v>470</v>
      </c>
    </row>
    <row r="45" spans="1:4">
      <c r="A45" s="4" t="s">
        <v>268</v>
      </c>
      <c r="C45" s="5" t="n">
        <v>51762</v>
      </c>
      <c r="D45" s="5" t="n">
        <v>66289</v>
      </c>
    </row>
    <row r="46" spans="1:4">
      <c r="A46" s="4" t="s">
        <v>483</v>
      </c>
    </row>
    <row r="47" spans="1:4">
      <c r="A47" s="3" t="s">
        <v>470</v>
      </c>
    </row>
    <row r="48" spans="1:4">
      <c r="A48" s="4" t="s">
        <v>268</v>
      </c>
      <c r="C48" s="5" t="n">
        <v>0</v>
      </c>
      <c r="D48" s="5" t="n">
        <v>0</v>
      </c>
    </row>
    <row r="49" spans="1:4">
      <c r="A49" s="4" t="s">
        <v>484</v>
      </c>
    </row>
    <row r="50" spans="1:4">
      <c r="A50" s="3" t="s">
        <v>470</v>
      </c>
    </row>
    <row r="51" spans="1:4">
      <c r="A51" s="4" t="s">
        <v>268</v>
      </c>
      <c r="C51" s="7" t="n">
        <v>0</v>
      </c>
      <c r="D51" s="7" t="n">
        <v>0</v>
      </c>
    </row>
    <row r="52" spans="1:4"/>
    <row r="53" spans="1:4">
      <c r="A53" s="4" t="s">
        <v>266</v>
      </c>
      <c r="B53" s="4" t="s">
        <v>485</v>
      </c>
    </row>
  </sheetData>
  <mergeCells count="3">
    <mergeCell ref="A1:B1"/>
    <mergeCell ref="A52:C52"/>
    <mergeCell ref="B53:C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 customWidth="1" max="7" min="7" width="4"/>
    <col customWidth="1" max="8" min="8" width="21"/>
  </cols>
  <sheetData>
    <row r="1" spans="1:8">
      <c r="A1" s="1" t="s">
        <v>486</v>
      </c>
      <c r="B1" s="2" t="s">
        <v>63</v>
      </c>
      <c r="D1" s="2" t="s">
        <v>1</v>
      </c>
      <c r="F1" s="2" t="s">
        <v>487</v>
      </c>
    </row>
    <row r="2" spans="1:8">
      <c r="B2" s="2" t="s">
        <v>488</v>
      </c>
      <c r="C2" s="2" t="s">
        <v>489</v>
      </c>
      <c r="D2" s="2" t="s">
        <v>488</v>
      </c>
      <c r="E2" s="2" t="s">
        <v>489</v>
      </c>
      <c r="F2" s="2" t="s">
        <v>488</v>
      </c>
      <c r="H2" s="2" t="s">
        <v>278</v>
      </c>
    </row>
    <row r="3" spans="1:8">
      <c r="A3" s="3" t="s">
        <v>490</v>
      </c>
    </row>
    <row r="4" spans="1:8">
      <c r="A4" s="4" t="s">
        <v>158</v>
      </c>
      <c r="B4" s="7" t="n">
        <v>1242</v>
      </c>
      <c r="C4" s="7" t="n">
        <v>2058</v>
      </c>
      <c r="D4" s="7" t="n">
        <v>3692</v>
      </c>
      <c r="E4" s="7" t="n">
        <v>4143</v>
      </c>
    </row>
    <row r="5" spans="1:8">
      <c r="A5" s="4" t="s">
        <v>491</v>
      </c>
      <c r="B5" s="5" t="n">
        <v>30</v>
      </c>
      <c r="C5" s="5" t="n">
        <v>55</v>
      </c>
      <c r="D5" s="5" t="n">
        <v>80</v>
      </c>
      <c r="E5" s="5" t="n">
        <v>120</v>
      </c>
    </row>
    <row r="6" spans="1:8">
      <c r="A6" s="3" t="s">
        <v>492</v>
      </c>
    </row>
    <row r="7" spans="1:8">
      <c r="A7" s="4" t="s">
        <v>493</v>
      </c>
      <c r="B7" s="7" t="n">
        <v>1549</v>
      </c>
      <c r="D7" s="7" t="n">
        <v>1549</v>
      </c>
      <c r="F7" s="7" t="n">
        <v>1549</v>
      </c>
      <c r="H7" s="7" t="n">
        <v>4181</v>
      </c>
    </row>
    <row r="8" spans="1:8">
      <c r="A8" s="4" t="s">
        <v>494</v>
      </c>
      <c r="B8" s="5" t="n">
        <v>10</v>
      </c>
      <c r="D8" s="5" t="n">
        <v>10</v>
      </c>
      <c r="F8" s="5" t="n">
        <v>10</v>
      </c>
    </row>
    <row r="9" spans="1:8">
      <c r="A9" s="4" t="s">
        <v>495</v>
      </c>
    </row>
    <row r="10" spans="1:8">
      <c r="A10" s="3" t="s">
        <v>490</v>
      </c>
    </row>
    <row r="11" spans="1:8">
      <c r="A11" s="4" t="s">
        <v>496</v>
      </c>
      <c r="B11" s="7" t="n">
        <v>-25</v>
      </c>
      <c r="C11" s="7" t="n">
        <v>65</v>
      </c>
      <c r="D11" s="7" t="n">
        <v>-16</v>
      </c>
      <c r="E11" s="7" t="n">
        <v>136</v>
      </c>
    </row>
    <row r="12" spans="1:8">
      <c r="A12" s="4" t="s">
        <v>497</v>
      </c>
    </row>
    <row r="13" spans="1:8">
      <c r="A13" s="3" t="s">
        <v>490</v>
      </c>
    </row>
    <row r="14" spans="1:8">
      <c r="A14" s="4" t="s">
        <v>496</v>
      </c>
      <c r="B14" s="5" t="n">
        <v>1267</v>
      </c>
      <c r="C14" s="5" t="n">
        <v>1993</v>
      </c>
      <c r="D14" s="5" t="n">
        <v>3708</v>
      </c>
      <c r="E14" s="5" t="n">
        <v>4007</v>
      </c>
    </row>
    <row r="15" spans="1:8">
      <c r="A15" s="4" t="s">
        <v>498</v>
      </c>
    </row>
    <row r="16" spans="1:8">
      <c r="A16" s="3" t="s">
        <v>490</v>
      </c>
    </row>
    <row r="17" spans="1:8">
      <c r="A17" s="4" t="s">
        <v>158</v>
      </c>
      <c r="B17" s="5" t="n">
        <v>1248</v>
      </c>
      <c r="C17" s="5" t="n">
        <v>1824</v>
      </c>
      <c r="D17" s="5" t="n">
        <v>3596</v>
      </c>
      <c r="E17" s="5" t="n">
        <v>3870</v>
      </c>
    </row>
    <row r="18" spans="1:8">
      <c r="A18" s="4" t="s">
        <v>499</v>
      </c>
      <c r="B18" s="5" t="n">
        <v>-78</v>
      </c>
      <c r="C18" s="5" t="n">
        <v>-198</v>
      </c>
      <c r="D18" s="5" t="n">
        <v>-596</v>
      </c>
      <c r="E18" s="5" t="n">
        <v>-666</v>
      </c>
    </row>
    <row r="19" spans="1:8">
      <c r="A19" s="4" t="s">
        <v>500</v>
      </c>
    </row>
    <row r="20" spans="1:8">
      <c r="A20" s="3" t="s">
        <v>490</v>
      </c>
    </row>
    <row r="21" spans="1:8">
      <c r="A21" s="4" t="s">
        <v>158</v>
      </c>
      <c r="B21" s="5" t="n">
        <v>0</v>
      </c>
      <c r="C21" s="5" t="n">
        <v>0</v>
      </c>
      <c r="D21" s="5" t="n">
        <v>23</v>
      </c>
      <c r="E21" s="5" t="n">
        <v>0</v>
      </c>
    </row>
    <row r="22" spans="1:8">
      <c r="A22" s="4" t="s">
        <v>501</v>
      </c>
    </row>
    <row r="23" spans="1:8">
      <c r="A23" s="3" t="s">
        <v>490</v>
      </c>
    </row>
    <row r="24" spans="1:8">
      <c r="A24" s="4" t="s">
        <v>158</v>
      </c>
      <c r="D24" s="5" t="n">
        <v>3619</v>
      </c>
      <c r="F24" s="7" t="n">
        <v>17022</v>
      </c>
      <c r="G24" s="4" t="s">
        <v>266</v>
      </c>
    </row>
    <row r="25" spans="1:8">
      <c r="A25" s="4" t="s">
        <v>499</v>
      </c>
      <c r="D25" s="5" t="n">
        <v>-596</v>
      </c>
      <c r="F25" s="5" t="n">
        <v>-1807</v>
      </c>
      <c r="G25" s="4" t="s">
        <v>266</v>
      </c>
    </row>
    <row r="26" spans="1:8">
      <c r="A26" s="4" t="s">
        <v>496</v>
      </c>
      <c r="B26" s="5" t="n">
        <v>1170</v>
      </c>
      <c r="C26" s="5" t="n">
        <v>1626</v>
      </c>
      <c r="D26" s="5" t="n">
        <v>3023</v>
      </c>
      <c r="E26" s="5" t="n">
        <v>3204</v>
      </c>
    </row>
    <row r="27" spans="1:8">
      <c r="A27" s="3" t="s">
        <v>492</v>
      </c>
    </row>
    <row r="28" spans="1:8">
      <c r="A28" s="4" t="s">
        <v>493</v>
      </c>
      <c r="B28" s="5" t="n">
        <v>1549</v>
      </c>
      <c r="D28" s="5" t="n">
        <v>1549</v>
      </c>
      <c r="F28" s="7" t="n">
        <v>1549</v>
      </c>
      <c r="H28" s="7" t="n">
        <v>4181</v>
      </c>
    </row>
    <row r="29" spans="1:8">
      <c r="A29" s="4" t="s">
        <v>502</v>
      </c>
    </row>
    <row r="30" spans="1:8">
      <c r="A30" s="3" t="s">
        <v>490</v>
      </c>
    </row>
    <row r="31" spans="1:8">
      <c r="A31" s="4" t="s">
        <v>158</v>
      </c>
      <c r="B31" s="7" t="n">
        <v>72</v>
      </c>
      <c r="C31" s="7" t="n">
        <v>432</v>
      </c>
      <c r="D31" s="7" t="n">
        <v>669</v>
      </c>
      <c r="E31" s="7" t="n">
        <v>939</v>
      </c>
    </row>
    <row r="32" spans="1:8"/>
    <row r="33" spans="1:8">
      <c r="A33" s="4" t="s">
        <v>266</v>
      </c>
      <c r="B33" s="4" t="s">
        <v>503</v>
      </c>
    </row>
  </sheetData>
  <mergeCells count="7">
    <mergeCell ref="A1:A2"/>
    <mergeCell ref="B1:C1"/>
    <mergeCell ref="D1:E1"/>
    <mergeCell ref="F1:G1"/>
    <mergeCell ref="F2:G2"/>
    <mergeCell ref="A32:H32"/>
    <mergeCell ref="B33:H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 customWidth="1" max="9" min="9" width="4"/>
  </cols>
  <sheetData>
    <row r="1" spans="1:9">
      <c r="A1" s="1" t="s">
        <v>504</v>
      </c>
      <c r="C1" s="2" t="s">
        <v>63</v>
      </c>
      <c r="E1" s="2" t="s">
        <v>1</v>
      </c>
      <c r="G1" s="2" t="s">
        <v>505</v>
      </c>
      <c r="H1" s="2" t="s">
        <v>487</v>
      </c>
    </row>
    <row r="2" spans="1:9">
      <c r="C2" s="2" t="s">
        <v>2</v>
      </c>
      <c r="D2" s="2" t="s">
        <v>64</v>
      </c>
      <c r="E2" s="2" t="s">
        <v>2</v>
      </c>
      <c r="F2" s="2" t="s">
        <v>64</v>
      </c>
      <c r="G2" s="2" t="s">
        <v>2</v>
      </c>
      <c r="H2" s="2" t="s">
        <v>2</v>
      </c>
    </row>
    <row r="3" spans="1:9">
      <c r="A3" s="3" t="s">
        <v>506</v>
      </c>
    </row>
    <row r="4" spans="1:9">
      <c r="A4" s="4" t="s">
        <v>340</v>
      </c>
      <c r="E4" s="7" t="n">
        <v>4181</v>
      </c>
    </row>
    <row r="5" spans="1:9">
      <c r="A5" s="4" t="s">
        <v>158</v>
      </c>
      <c r="C5" s="7" t="n">
        <v>1242</v>
      </c>
      <c r="D5" s="7" t="n">
        <v>2058</v>
      </c>
      <c r="E5" s="5" t="n">
        <v>3692</v>
      </c>
      <c r="F5" s="7" t="n">
        <v>4143</v>
      </c>
    </row>
    <row r="6" spans="1:9">
      <c r="A6" s="4" t="s">
        <v>343</v>
      </c>
      <c r="C6" s="5" t="n">
        <v>1549</v>
      </c>
      <c r="E6" s="5" t="n">
        <v>1549</v>
      </c>
      <c r="G6" s="7" t="n">
        <v>1549</v>
      </c>
      <c r="H6" s="7" t="n">
        <v>1549</v>
      </c>
    </row>
    <row r="7" spans="1:9">
      <c r="A7" s="4" t="s">
        <v>507</v>
      </c>
    </row>
    <row r="8" spans="1:9">
      <c r="A8" s="3" t="s">
        <v>506</v>
      </c>
    </row>
    <row r="9" spans="1:9">
      <c r="A9" s="4" t="s">
        <v>158</v>
      </c>
      <c r="C9" s="5" t="n">
        <v>1248</v>
      </c>
      <c r="D9" s="5" t="n">
        <v>1824</v>
      </c>
      <c r="E9" s="5" t="n">
        <v>3596</v>
      </c>
      <c r="F9" s="5" t="n">
        <v>3870</v>
      </c>
    </row>
    <row r="10" spans="1:9">
      <c r="A10" s="4" t="s">
        <v>499</v>
      </c>
      <c r="C10" s="5" t="n">
        <v>-78</v>
      </c>
      <c r="D10" s="5" t="n">
        <v>-198</v>
      </c>
      <c r="E10" s="5" t="n">
        <v>-596</v>
      </c>
      <c r="F10" s="5" t="n">
        <v>-666</v>
      </c>
    </row>
    <row r="11" spans="1:9">
      <c r="A11" s="4" t="s">
        <v>508</v>
      </c>
    </row>
    <row r="12" spans="1:9">
      <c r="A12" s="3" t="s">
        <v>506</v>
      </c>
    </row>
    <row r="13" spans="1:9">
      <c r="A13" s="4" t="s">
        <v>340</v>
      </c>
      <c r="E13" s="5" t="n">
        <v>1183</v>
      </c>
    </row>
    <row r="14" spans="1:9">
      <c r="A14" s="4" t="s">
        <v>158</v>
      </c>
      <c r="E14" s="5" t="n">
        <v>1315</v>
      </c>
      <c r="H14" s="5" t="n">
        <v>6162</v>
      </c>
      <c r="I14" s="4" t="s">
        <v>266</v>
      </c>
    </row>
    <row r="15" spans="1:9">
      <c r="A15" s="4" t="s">
        <v>499</v>
      </c>
      <c r="E15" s="5" t="n">
        <v>-199</v>
      </c>
      <c r="H15" s="5" t="n">
        <v>-869</v>
      </c>
      <c r="I15" s="4" t="s">
        <v>266</v>
      </c>
    </row>
    <row r="16" spans="1:9">
      <c r="A16" s="4" t="s">
        <v>509</v>
      </c>
      <c r="B16" s="4" t="s">
        <v>266</v>
      </c>
      <c r="H16" s="5" t="n">
        <v>41</v>
      </c>
    </row>
    <row r="17" spans="1:9">
      <c r="A17" s="4" t="s">
        <v>510</v>
      </c>
      <c r="E17" s="5" t="n">
        <v>-1979</v>
      </c>
      <c r="H17" s="5" t="n">
        <v>-5014</v>
      </c>
      <c r="I17" s="4" t="s">
        <v>266</v>
      </c>
    </row>
    <row r="18" spans="1:9">
      <c r="A18" s="4" t="s">
        <v>343</v>
      </c>
      <c r="C18" s="5" t="n">
        <v>320</v>
      </c>
      <c r="E18" s="5" t="n">
        <v>320</v>
      </c>
      <c r="G18" s="5" t="n">
        <v>320</v>
      </c>
      <c r="H18" s="5" t="n">
        <v>320</v>
      </c>
    </row>
    <row r="19" spans="1:9">
      <c r="A19" s="4" t="s">
        <v>511</v>
      </c>
    </row>
    <row r="20" spans="1:9">
      <c r="A20" s="3" t="s">
        <v>506</v>
      </c>
    </row>
    <row r="21" spans="1:9">
      <c r="A21" s="4" t="s">
        <v>340</v>
      </c>
      <c r="E21" s="5" t="n">
        <v>1341</v>
      </c>
    </row>
    <row r="22" spans="1:9">
      <c r="A22" s="4" t="s">
        <v>158</v>
      </c>
      <c r="E22" s="5" t="n">
        <v>876</v>
      </c>
      <c r="H22" s="5" t="n">
        <v>4228</v>
      </c>
      <c r="I22" s="4" t="s">
        <v>266</v>
      </c>
    </row>
    <row r="23" spans="1:9">
      <c r="A23" s="4" t="s">
        <v>499</v>
      </c>
      <c r="E23" s="5" t="n">
        <v>-89</v>
      </c>
      <c r="H23" s="5" t="n">
        <v>-248</v>
      </c>
      <c r="I23" s="4" t="s">
        <v>266</v>
      </c>
    </row>
    <row r="24" spans="1:9">
      <c r="A24" s="4" t="s">
        <v>509</v>
      </c>
      <c r="B24" s="4" t="s">
        <v>266</v>
      </c>
      <c r="H24" s="5" t="n">
        <v>-14</v>
      </c>
    </row>
    <row r="25" spans="1:9">
      <c r="A25" s="4" t="s">
        <v>510</v>
      </c>
      <c r="E25" s="5" t="n">
        <v>-1628</v>
      </c>
      <c r="H25" s="5" t="n">
        <v>-3466</v>
      </c>
      <c r="I25" s="4" t="s">
        <v>266</v>
      </c>
    </row>
    <row r="26" spans="1:9">
      <c r="A26" s="4" t="s">
        <v>343</v>
      </c>
      <c r="C26" s="5" t="n">
        <v>500</v>
      </c>
      <c r="E26" s="5" t="n">
        <v>500</v>
      </c>
      <c r="G26" s="5" t="n">
        <v>500</v>
      </c>
      <c r="H26" s="5" t="n">
        <v>500</v>
      </c>
    </row>
    <row r="27" spans="1:9">
      <c r="A27" s="4" t="s">
        <v>512</v>
      </c>
    </row>
    <row r="28" spans="1:9">
      <c r="A28" s="3" t="s">
        <v>506</v>
      </c>
    </row>
    <row r="29" spans="1:9">
      <c r="A29" s="4" t="s">
        <v>340</v>
      </c>
      <c r="E29" s="5" t="n">
        <v>7</v>
      </c>
    </row>
    <row r="30" spans="1:9">
      <c r="A30" s="4" t="s">
        <v>158</v>
      </c>
      <c r="E30" s="5" t="n">
        <v>0</v>
      </c>
      <c r="H30" s="5" t="n">
        <v>143</v>
      </c>
      <c r="I30" s="4" t="s">
        <v>266</v>
      </c>
    </row>
    <row r="31" spans="1:9">
      <c r="A31" s="4" t="s">
        <v>499</v>
      </c>
      <c r="E31" s="5" t="n">
        <v>-4</v>
      </c>
      <c r="H31" s="5" t="n">
        <v>-6</v>
      </c>
      <c r="I31" s="4" t="s">
        <v>266</v>
      </c>
    </row>
    <row r="32" spans="1:9">
      <c r="A32" s="4" t="s">
        <v>509</v>
      </c>
      <c r="B32" s="4" t="s">
        <v>266</v>
      </c>
      <c r="H32" s="5" t="n">
        <v>0</v>
      </c>
    </row>
    <row r="33" spans="1:9">
      <c r="A33" s="4" t="s">
        <v>510</v>
      </c>
      <c r="E33" s="5" t="n">
        <v>-3</v>
      </c>
      <c r="H33" s="5" t="n">
        <v>-137</v>
      </c>
      <c r="I33" s="4" t="s">
        <v>266</v>
      </c>
    </row>
    <row r="34" spans="1:9">
      <c r="A34" s="4" t="s">
        <v>343</v>
      </c>
      <c r="C34" s="5" t="n">
        <v>0</v>
      </c>
      <c r="E34" s="5" t="n">
        <v>0</v>
      </c>
      <c r="G34" s="5" t="n">
        <v>0</v>
      </c>
      <c r="H34" s="5" t="n">
        <v>0</v>
      </c>
    </row>
    <row r="35" spans="1:9">
      <c r="A35" s="4" t="s">
        <v>513</v>
      </c>
    </row>
    <row r="36" spans="1:9">
      <c r="A36" s="3" t="s">
        <v>506</v>
      </c>
    </row>
    <row r="37" spans="1:9">
      <c r="A37" s="4" t="s">
        <v>340</v>
      </c>
      <c r="B37" s="4" t="s">
        <v>267</v>
      </c>
      <c r="E37" s="5" t="n">
        <v>1650</v>
      </c>
    </row>
    <row r="38" spans="1:9">
      <c r="A38" s="4" t="s">
        <v>158</v>
      </c>
      <c r="B38" s="4" t="s">
        <v>267</v>
      </c>
      <c r="E38" s="5" t="n">
        <v>1405</v>
      </c>
      <c r="H38" s="5" t="n">
        <v>6069</v>
      </c>
      <c r="I38" s="4" t="s">
        <v>266</v>
      </c>
    </row>
    <row r="39" spans="1:9">
      <c r="A39" s="4" t="s">
        <v>499</v>
      </c>
      <c r="B39" s="4" t="s">
        <v>267</v>
      </c>
      <c r="E39" s="5" t="n">
        <v>-304</v>
      </c>
      <c r="H39" s="5" t="n">
        <v>-684</v>
      </c>
      <c r="I39" s="4" t="s">
        <v>266</v>
      </c>
    </row>
    <row r="40" spans="1:9">
      <c r="A40" s="4" t="s">
        <v>509</v>
      </c>
      <c r="B40" s="4" t="s">
        <v>514</v>
      </c>
      <c r="H40" s="5" t="n">
        <v>-27</v>
      </c>
    </row>
    <row r="41" spans="1:9">
      <c r="A41" s="4" t="s">
        <v>510</v>
      </c>
      <c r="B41" s="4" t="s">
        <v>267</v>
      </c>
      <c r="E41" s="5" t="n">
        <v>-2032</v>
      </c>
      <c r="H41" s="5" t="n">
        <v>-4639</v>
      </c>
      <c r="I41" s="4" t="s">
        <v>266</v>
      </c>
    </row>
    <row r="42" spans="1:9">
      <c r="A42" s="4" t="s">
        <v>343</v>
      </c>
      <c r="B42" s="4" t="s">
        <v>267</v>
      </c>
      <c r="C42" s="5" t="n">
        <v>719</v>
      </c>
      <c r="E42" s="5" t="n">
        <v>719</v>
      </c>
      <c r="G42" s="5" t="n">
        <v>719</v>
      </c>
      <c r="H42" s="5" t="n">
        <v>719</v>
      </c>
    </row>
    <row r="43" spans="1:9">
      <c r="A43" s="4" t="s">
        <v>500</v>
      </c>
    </row>
    <row r="44" spans="1:9">
      <c r="A44" s="3" t="s">
        <v>506</v>
      </c>
    </row>
    <row r="45" spans="1:9">
      <c r="A45" s="4" t="s">
        <v>158</v>
      </c>
      <c r="C45" s="5" t="n">
        <v>0</v>
      </c>
      <c r="D45" s="7" t="n">
        <v>0</v>
      </c>
      <c r="E45" s="5" t="n">
        <v>23</v>
      </c>
      <c r="F45" s="7" t="n">
        <v>0</v>
      </c>
    </row>
    <row r="46" spans="1:9">
      <c r="A46" s="4" t="s">
        <v>515</v>
      </c>
    </row>
    <row r="47" spans="1:9">
      <c r="A47" s="3" t="s">
        <v>506</v>
      </c>
    </row>
    <row r="48" spans="1:9">
      <c r="A48" s="4" t="s">
        <v>340</v>
      </c>
      <c r="E48" s="5" t="n">
        <v>0</v>
      </c>
    </row>
    <row r="49" spans="1:9">
      <c r="A49" s="4" t="s">
        <v>158</v>
      </c>
      <c r="E49" s="5" t="n">
        <v>23</v>
      </c>
      <c r="H49" s="5" t="n">
        <v>367</v>
      </c>
      <c r="I49" s="4" t="s">
        <v>266</v>
      </c>
    </row>
    <row r="50" spans="1:9">
      <c r="A50" s="4" t="s">
        <v>499</v>
      </c>
      <c r="E50" s="5" t="n">
        <v>0</v>
      </c>
      <c r="H50" s="5" t="n">
        <v>0</v>
      </c>
      <c r="I50" s="4" t="s">
        <v>266</v>
      </c>
    </row>
    <row r="51" spans="1:9">
      <c r="A51" s="4" t="s">
        <v>509</v>
      </c>
      <c r="B51" s="4" t="s">
        <v>266</v>
      </c>
      <c r="H51" s="5" t="n">
        <v>0</v>
      </c>
    </row>
    <row r="52" spans="1:9">
      <c r="A52" s="4" t="s">
        <v>510</v>
      </c>
      <c r="E52" s="5" t="n">
        <v>-13</v>
      </c>
      <c r="H52" s="5" t="n">
        <v>-357</v>
      </c>
      <c r="I52" s="4" t="s">
        <v>266</v>
      </c>
    </row>
    <row r="53" spans="1:9">
      <c r="A53" s="4" t="s">
        <v>343</v>
      </c>
      <c r="C53" s="5" t="n">
        <v>10</v>
      </c>
      <c r="E53" s="5" t="n">
        <v>10</v>
      </c>
      <c r="G53" s="5" t="n">
        <v>10</v>
      </c>
      <c r="H53" s="5" t="n">
        <v>10</v>
      </c>
    </row>
    <row r="54" spans="1:9">
      <c r="A54" s="4" t="s">
        <v>516</v>
      </c>
    </row>
    <row r="55" spans="1:9">
      <c r="A55" s="3" t="s">
        <v>506</v>
      </c>
    </row>
    <row r="56" spans="1:9">
      <c r="A56" s="4" t="s">
        <v>340</v>
      </c>
      <c r="E56" s="5" t="n">
        <v>0</v>
      </c>
    </row>
    <row r="57" spans="1:9">
      <c r="A57" s="4" t="s">
        <v>158</v>
      </c>
      <c r="E57" s="5" t="n">
        <v>0</v>
      </c>
      <c r="H57" s="5" t="n">
        <v>53</v>
      </c>
      <c r="I57" s="4" t="s">
        <v>266</v>
      </c>
    </row>
    <row r="58" spans="1:9">
      <c r="A58" s="4" t="s">
        <v>499</v>
      </c>
      <c r="E58" s="5" t="n">
        <v>0</v>
      </c>
      <c r="H58" s="5" t="n">
        <v>0</v>
      </c>
      <c r="I58" s="4" t="s">
        <v>266</v>
      </c>
    </row>
    <row r="59" spans="1:9">
      <c r="A59" s="4" t="s">
        <v>509</v>
      </c>
      <c r="B59" s="4" t="s">
        <v>266</v>
      </c>
      <c r="H59" s="5" t="n">
        <v>0</v>
      </c>
    </row>
    <row r="60" spans="1:9">
      <c r="A60" s="4" t="s">
        <v>510</v>
      </c>
      <c r="E60" s="5" t="n">
        <v>0</v>
      </c>
      <c r="H60" s="5" t="n">
        <v>-53</v>
      </c>
      <c r="I60" s="4" t="s">
        <v>266</v>
      </c>
    </row>
    <row r="61" spans="1:9">
      <c r="A61" s="4" t="s">
        <v>343</v>
      </c>
      <c r="C61" s="5" t="n">
        <v>0</v>
      </c>
      <c r="E61" s="5" t="n">
        <v>0</v>
      </c>
      <c r="G61" s="5" t="n">
        <v>0</v>
      </c>
      <c r="H61" s="5" t="n">
        <v>0</v>
      </c>
    </row>
    <row r="62" spans="1:9">
      <c r="A62" s="4" t="s">
        <v>517</v>
      </c>
    </row>
    <row r="63" spans="1:9">
      <c r="A63" s="3" t="s">
        <v>506</v>
      </c>
    </row>
    <row r="64" spans="1:9">
      <c r="A64" s="4" t="s">
        <v>340</v>
      </c>
      <c r="E64" s="5" t="n">
        <v>4181</v>
      </c>
    </row>
    <row r="65" spans="1:9">
      <c r="A65" s="4" t="s">
        <v>158</v>
      </c>
      <c r="E65" s="5" t="n">
        <v>3619</v>
      </c>
      <c r="H65" s="5" t="n">
        <v>17022</v>
      </c>
      <c r="I65" s="4" t="s">
        <v>266</v>
      </c>
    </row>
    <row r="66" spans="1:9">
      <c r="A66" s="4" t="s">
        <v>499</v>
      </c>
      <c r="E66" s="5" t="n">
        <v>-596</v>
      </c>
      <c r="H66" s="5" t="n">
        <v>-1807</v>
      </c>
      <c r="I66" s="4" t="s">
        <v>266</v>
      </c>
    </row>
    <row r="67" spans="1:9">
      <c r="A67" s="4" t="s">
        <v>509</v>
      </c>
      <c r="B67" s="4" t="s">
        <v>266</v>
      </c>
      <c r="H67" s="5" t="n">
        <v>0</v>
      </c>
    </row>
    <row r="68" spans="1:9">
      <c r="A68" s="4" t="s">
        <v>510</v>
      </c>
      <c r="E68" s="5" t="n">
        <v>-5655</v>
      </c>
      <c r="H68" s="5" t="n">
        <v>-13666</v>
      </c>
      <c r="I68" s="4" t="s">
        <v>266</v>
      </c>
    </row>
    <row r="69" spans="1:9">
      <c r="A69" s="4" t="s">
        <v>343</v>
      </c>
      <c r="C69" s="5" t="n">
        <v>1549</v>
      </c>
      <c r="E69" s="5" t="n">
        <v>1549</v>
      </c>
      <c r="G69" s="5" t="n">
        <v>1549</v>
      </c>
      <c r="H69" s="5" t="n">
        <v>1549</v>
      </c>
    </row>
    <row r="70" spans="1:9">
      <c r="A70" s="4" t="s">
        <v>518</v>
      </c>
    </row>
    <row r="71" spans="1:9">
      <c r="A71" s="3" t="s">
        <v>506</v>
      </c>
    </row>
    <row r="72" spans="1:9">
      <c r="A72" s="4" t="s">
        <v>340</v>
      </c>
      <c r="E72" s="5" t="n">
        <v>80</v>
      </c>
    </row>
    <row r="73" spans="1:9">
      <c r="A73" s="4" t="s">
        <v>158</v>
      </c>
      <c r="E73" s="5" t="n">
        <v>41</v>
      </c>
      <c r="H73" s="5" t="n">
        <v>6246</v>
      </c>
    </row>
    <row r="74" spans="1:9">
      <c r="A74" s="4" t="s">
        <v>499</v>
      </c>
      <c r="E74" s="5" t="n">
        <v>-42</v>
      </c>
      <c r="H74" s="5" t="n">
        <v>-972</v>
      </c>
    </row>
    <row r="75" spans="1:9">
      <c r="A75" s="4" t="s">
        <v>510</v>
      </c>
      <c r="E75" s="5" t="n">
        <v>-79</v>
      </c>
      <c r="H75" s="5" t="n">
        <v>-5274</v>
      </c>
    </row>
    <row r="76" spans="1:9">
      <c r="A76" s="4" t="s">
        <v>343</v>
      </c>
      <c r="C76" s="5" t="n">
        <v>0</v>
      </c>
      <c r="E76" s="5" t="n">
        <v>0</v>
      </c>
      <c r="G76" s="5" t="n">
        <v>0</v>
      </c>
      <c r="H76" s="5" t="n">
        <v>0</v>
      </c>
    </row>
    <row r="77" spans="1:9">
      <c r="A77" s="4" t="s">
        <v>519</v>
      </c>
    </row>
    <row r="78" spans="1:9">
      <c r="A78" s="3" t="s">
        <v>506</v>
      </c>
    </row>
    <row r="79" spans="1:9">
      <c r="A79" s="4" t="s">
        <v>340</v>
      </c>
      <c r="E79" s="5" t="n">
        <v>4101</v>
      </c>
    </row>
    <row r="80" spans="1:9">
      <c r="A80" s="4" t="s">
        <v>158</v>
      </c>
      <c r="E80" s="5" t="n">
        <v>485</v>
      </c>
      <c r="G80" s="5" t="n">
        <v>7683</v>
      </c>
    </row>
    <row r="81" spans="1:9">
      <c r="A81" s="4" t="s">
        <v>499</v>
      </c>
      <c r="E81" s="5" t="n">
        <v>-461</v>
      </c>
      <c r="G81" s="5" t="n">
        <v>-742</v>
      </c>
    </row>
    <row r="82" spans="1:9">
      <c r="A82" s="4" t="s">
        <v>510</v>
      </c>
      <c r="E82" s="5" t="n">
        <v>-3999</v>
      </c>
      <c r="G82" s="5" t="n">
        <v>-6815</v>
      </c>
    </row>
    <row r="83" spans="1:9">
      <c r="A83" s="4" t="s">
        <v>343</v>
      </c>
      <c r="C83" s="5" t="n">
        <v>126</v>
      </c>
      <c r="E83" s="5" t="n">
        <v>126</v>
      </c>
      <c r="G83" s="5" t="n">
        <v>126</v>
      </c>
      <c r="H83" s="5" t="n">
        <v>126</v>
      </c>
    </row>
    <row r="84" spans="1:9">
      <c r="A84" s="4" t="s">
        <v>520</v>
      </c>
    </row>
    <row r="85" spans="1:9">
      <c r="A85" s="3" t="s">
        <v>506</v>
      </c>
    </row>
    <row r="86" spans="1:9">
      <c r="A86" s="4" t="s">
        <v>340</v>
      </c>
      <c r="E86" s="5" t="n">
        <v>0</v>
      </c>
    </row>
    <row r="87" spans="1:9">
      <c r="A87" s="4" t="s">
        <v>158</v>
      </c>
      <c r="E87" s="5" t="n">
        <v>3093</v>
      </c>
    </row>
    <row r="88" spans="1:9">
      <c r="A88" s="4" t="s">
        <v>499</v>
      </c>
      <c r="E88" s="5" t="n">
        <v>-93</v>
      </c>
    </row>
    <row r="89" spans="1:9">
      <c r="A89" s="4" t="s">
        <v>510</v>
      </c>
      <c r="E89" s="5" t="n">
        <v>-1577</v>
      </c>
    </row>
    <row r="90" spans="1:9">
      <c r="A90" s="4" t="s">
        <v>343</v>
      </c>
      <c r="C90" s="7" t="n">
        <v>1423</v>
      </c>
      <c r="E90" s="7" t="n">
        <v>1423</v>
      </c>
      <c r="G90" s="7" t="n">
        <v>1423</v>
      </c>
      <c r="H90" s="7" t="n">
        <v>1423</v>
      </c>
    </row>
    <row r="91" spans="1:9"/>
    <row r="92" spans="1:9">
      <c r="A92" s="4" t="s">
        <v>266</v>
      </c>
      <c r="B92" s="4" t="s">
        <v>503</v>
      </c>
    </row>
    <row r="93" spans="1:9">
      <c r="A93" s="4" t="s">
        <v>267</v>
      </c>
      <c r="B93" s="4" t="s">
        <v>521</v>
      </c>
    </row>
  </sheetData>
  <mergeCells count="8">
    <mergeCell ref="A1:B2"/>
    <mergeCell ref="C1:D1"/>
    <mergeCell ref="E1:F1"/>
    <mergeCell ref="H1:I1"/>
    <mergeCell ref="H2:I2"/>
    <mergeCell ref="A91:H91"/>
    <mergeCell ref="B92:H92"/>
    <mergeCell ref="B93:H9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6"/>
    <col customWidth="1" max="5" min="5" width="27"/>
    <col customWidth="1" max="6" min="6" width="46"/>
  </cols>
  <sheetData>
    <row r="1" spans="1:6">
      <c r="A1" s="1" t="s">
        <v>86</v>
      </c>
      <c r="B1" s="2" t="s">
        <v>87</v>
      </c>
      <c r="C1" s="2" t="s">
        <v>88</v>
      </c>
      <c r="D1" s="2" t="s">
        <v>89</v>
      </c>
      <c r="E1" s="2" t="s">
        <v>90</v>
      </c>
      <c r="F1" s="2" t="s">
        <v>91</v>
      </c>
    </row>
    <row r="2" spans="1:6">
      <c r="A2" s="4" t="s">
        <v>92</v>
      </c>
      <c r="B2" s="7" t="n">
        <v>880970</v>
      </c>
      <c r="C2" s="7" t="n">
        <v>48546</v>
      </c>
      <c r="D2" s="7" t="n">
        <v>0</v>
      </c>
      <c r="E2" s="7" t="n">
        <v>882795</v>
      </c>
      <c r="F2" s="7" t="n">
        <v>-50371</v>
      </c>
    </row>
    <row r="3" spans="1:6">
      <c r="A3" s="4" t="s">
        <v>93</v>
      </c>
      <c r="B3" s="5" t="n">
        <v>48546</v>
      </c>
    </row>
    <row r="4" spans="1:6">
      <c r="A4" s="4" t="s">
        <v>81</v>
      </c>
      <c r="B4" s="7" t="n">
        <v>145446</v>
      </c>
      <c r="C4" s="5" t="n">
        <v>0</v>
      </c>
      <c r="D4" s="5" t="n">
        <v>0</v>
      </c>
      <c r="E4" s="5" t="n">
        <v>145446</v>
      </c>
      <c r="F4" s="5" t="n">
        <v>0</v>
      </c>
    </row>
    <row r="5" spans="1:6">
      <c r="A5" s="4" t="s">
        <v>94</v>
      </c>
      <c r="B5" s="5" t="n">
        <v>-43672</v>
      </c>
      <c r="C5" s="5" t="n">
        <v>0</v>
      </c>
      <c r="D5" s="5" t="n">
        <v>0</v>
      </c>
      <c r="E5" s="5" t="n">
        <v>-43672</v>
      </c>
      <c r="F5" s="5" t="n">
        <v>0</v>
      </c>
    </row>
    <row r="6" spans="1:6">
      <c r="A6" s="4" t="s">
        <v>95</v>
      </c>
      <c r="B6" s="7" t="n">
        <v>13341</v>
      </c>
      <c r="C6" s="5" t="n">
        <v>435</v>
      </c>
      <c r="D6" s="5" t="n">
        <v>12906</v>
      </c>
      <c r="E6" s="5" t="n">
        <v>0</v>
      </c>
      <c r="F6" s="5" t="n">
        <v>0</v>
      </c>
    </row>
    <row r="7" spans="1:6">
      <c r="A7" s="4" t="s">
        <v>96</v>
      </c>
      <c r="B7" s="5" t="n">
        <v>435</v>
      </c>
    </row>
    <row r="8" spans="1:6">
      <c r="A8" s="4" t="s">
        <v>97</v>
      </c>
      <c r="B8" s="7" t="n">
        <v>-50070</v>
      </c>
      <c r="C8" s="5" t="n">
        <v>-709</v>
      </c>
      <c r="D8" s="5" t="n">
        <v>-12053</v>
      </c>
      <c r="E8" s="5" t="n">
        <v>-37308</v>
      </c>
      <c r="F8" s="5" t="n">
        <v>0</v>
      </c>
    </row>
    <row r="9" spans="1:6">
      <c r="A9" s="4" t="s">
        <v>98</v>
      </c>
      <c r="B9" s="5" t="n">
        <v>-709</v>
      </c>
    </row>
    <row r="10" spans="1:6">
      <c r="A10" s="4" t="s">
        <v>99</v>
      </c>
      <c r="B10" s="7" t="n">
        <v>-11300</v>
      </c>
      <c r="C10" s="5" t="n">
        <v>-152</v>
      </c>
      <c r="D10" s="5" t="n">
        <v>-11148</v>
      </c>
      <c r="E10" s="5" t="n">
        <v>0</v>
      </c>
      <c r="F10" s="5" t="n">
        <v>0</v>
      </c>
    </row>
    <row r="11" spans="1:6">
      <c r="A11" s="4" t="s">
        <v>100</v>
      </c>
      <c r="B11" s="5" t="n">
        <v>-152</v>
      </c>
    </row>
    <row r="12" spans="1:6">
      <c r="A12" s="4" t="s">
        <v>101</v>
      </c>
      <c r="B12" s="7" t="n">
        <v>10295</v>
      </c>
      <c r="C12" s="5" t="n">
        <v>0</v>
      </c>
      <c r="D12" s="5" t="n">
        <v>10295</v>
      </c>
      <c r="E12" s="5" t="n">
        <v>0</v>
      </c>
      <c r="F12" s="5" t="n">
        <v>0</v>
      </c>
    </row>
    <row r="13" spans="1:6">
      <c r="A13" s="4" t="s">
        <v>102</v>
      </c>
      <c r="B13" s="5" t="n">
        <v>5535</v>
      </c>
      <c r="C13" s="5" t="n">
        <v>0</v>
      </c>
      <c r="D13" s="5" t="n">
        <v>0</v>
      </c>
      <c r="E13" s="5" t="n">
        <v>0</v>
      </c>
      <c r="F13" s="5" t="n">
        <v>5535</v>
      </c>
    </row>
    <row r="14" spans="1:6">
      <c r="A14" s="4" t="s">
        <v>103</v>
      </c>
      <c r="B14" s="7" t="n">
        <v>950545</v>
      </c>
      <c r="C14" s="7" t="n">
        <v>48120</v>
      </c>
      <c r="D14" s="7" t="n">
        <v>0</v>
      </c>
      <c r="E14" s="7" t="n">
        <v>947261</v>
      </c>
      <c r="F14" s="7" t="n">
        <v>-44836</v>
      </c>
    </row>
    <row r="15" spans="1:6">
      <c r="A15" s="4" t="s">
        <v>104</v>
      </c>
      <c r="B15" s="5" t="n">
        <v>48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22</v>
      </c>
      <c r="B1" s="2" t="s">
        <v>63</v>
      </c>
      <c r="C1" s="2" t="s">
        <v>242</v>
      </c>
    </row>
    <row r="2" spans="1:3">
      <c r="B2" s="2" t="s">
        <v>2</v>
      </c>
      <c r="C2" s="2" t="s">
        <v>23</v>
      </c>
    </row>
    <row r="3" spans="1:3">
      <c r="A3" s="3" t="s">
        <v>161</v>
      </c>
    </row>
    <row r="4" spans="1:3">
      <c r="A4" s="4" t="s">
        <v>523</v>
      </c>
      <c r="B4" s="4" t="s">
        <v>524</v>
      </c>
      <c r="C4" s="4" t="s">
        <v>525</v>
      </c>
    </row>
    <row r="5" spans="1:3">
      <c r="A5" s="4" t="s">
        <v>526</v>
      </c>
      <c r="B5"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28</v>
      </c>
      <c r="B1" s="2" t="s">
        <v>63</v>
      </c>
      <c r="D1" s="2" t="s">
        <v>1</v>
      </c>
    </row>
    <row r="2" spans="1:5">
      <c r="B2" s="2" t="s">
        <v>2</v>
      </c>
      <c r="C2" s="2" t="s">
        <v>64</v>
      </c>
      <c r="D2" s="2" t="s">
        <v>2</v>
      </c>
      <c r="E2" s="2" t="s">
        <v>64</v>
      </c>
    </row>
    <row r="3" spans="1:5">
      <c r="A3" s="3" t="s">
        <v>529</v>
      </c>
    </row>
    <row r="4" spans="1:5">
      <c r="A4" s="4" t="s">
        <v>530</v>
      </c>
      <c r="B4" s="7" t="n">
        <v>724</v>
      </c>
      <c r="C4" s="7" t="n">
        <v>780</v>
      </c>
      <c r="D4" s="7" t="n">
        <v>2172</v>
      </c>
      <c r="E4" s="7" t="n">
        <v>2339</v>
      </c>
    </row>
    <row r="5" spans="1:5">
      <c r="A5" s="4" t="s">
        <v>531</v>
      </c>
      <c r="B5" s="5" t="n">
        <v>-1782</v>
      </c>
      <c r="C5" s="5" t="n">
        <v>-1834</v>
      </c>
      <c r="D5" s="5" t="n">
        <v>-5346</v>
      </c>
      <c r="E5" s="5" t="n">
        <v>-5501</v>
      </c>
    </row>
    <row r="6" spans="1:5">
      <c r="A6" s="4" t="s">
        <v>532</v>
      </c>
      <c r="B6" s="5" t="n">
        <v>-355</v>
      </c>
      <c r="C6" s="5" t="n">
        <v>-355</v>
      </c>
      <c r="D6" s="5" t="n">
        <v>-1066</v>
      </c>
      <c r="E6" s="5" t="n">
        <v>-1066</v>
      </c>
    </row>
    <row r="7" spans="1:5">
      <c r="A7" s="4" t="s">
        <v>533</v>
      </c>
      <c r="B7" s="5" t="n">
        <v>909</v>
      </c>
      <c r="C7" s="5" t="n">
        <v>949</v>
      </c>
      <c r="D7" s="5" t="n">
        <v>2728</v>
      </c>
      <c r="E7" s="5" t="n">
        <v>2848</v>
      </c>
    </row>
    <row r="8" spans="1:5">
      <c r="A8" s="4" t="s">
        <v>529</v>
      </c>
      <c r="B8" s="7" t="n">
        <v>-504</v>
      </c>
      <c r="C8" s="7" t="n">
        <v>-460</v>
      </c>
      <c r="D8" s="7" t="n">
        <v>-1512</v>
      </c>
      <c r="E8" s="7" t="n">
        <v>-13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s>
  <sheetData>
    <row r="1" spans="1:4">
      <c r="A1" s="1" t="s">
        <v>534</v>
      </c>
      <c r="C1" s="2" t="s">
        <v>1</v>
      </c>
      <c r="D1" s="2" t="s">
        <v>242</v>
      </c>
    </row>
    <row r="2" spans="1:4">
      <c r="C2" s="2" t="s">
        <v>276</v>
      </c>
      <c r="D2" s="2" t="s">
        <v>278</v>
      </c>
    </row>
    <row r="3" spans="1:4">
      <c r="A3" s="3" t="s">
        <v>535</v>
      </c>
    </row>
    <row r="4" spans="1:4">
      <c r="A4" s="4" t="s">
        <v>536</v>
      </c>
      <c r="C4" s="7" t="n">
        <v>757068</v>
      </c>
      <c r="D4" s="7" t="n">
        <v>759685</v>
      </c>
    </row>
    <row r="5" spans="1:4">
      <c r="A5" s="4" t="s">
        <v>537</v>
      </c>
      <c r="C5" s="5" t="n">
        <v>-579</v>
      </c>
      <c r="D5" s="5" t="n">
        <v>-927</v>
      </c>
    </row>
    <row r="6" spans="1:4">
      <c r="A6" s="4" t="s">
        <v>538</v>
      </c>
      <c r="C6" s="5" t="n">
        <v>-42057</v>
      </c>
      <c r="D6" s="5" t="n">
        <v>-35952</v>
      </c>
    </row>
    <row r="7" spans="1:4">
      <c r="A7" s="4" t="s">
        <v>44</v>
      </c>
      <c r="C7" s="5" t="n">
        <v>714432</v>
      </c>
      <c r="D7" s="5" t="n">
        <v>722806</v>
      </c>
    </row>
    <row r="8" spans="1:4">
      <c r="A8" s="4" t="s">
        <v>537</v>
      </c>
      <c r="C8" s="5" t="n">
        <v>-91</v>
      </c>
      <c r="D8" s="5" t="n">
        <v>-110</v>
      </c>
    </row>
    <row r="9" spans="1:4">
      <c r="A9" s="4" t="s">
        <v>42</v>
      </c>
      <c r="C9" s="5" t="n">
        <v>41966</v>
      </c>
      <c r="D9" s="5" t="n">
        <v>35842</v>
      </c>
    </row>
    <row r="10" spans="1:4">
      <c r="A10" s="4" t="s">
        <v>539</v>
      </c>
      <c r="C10" s="7" t="n">
        <v>756398</v>
      </c>
      <c r="D10" s="5" t="n">
        <v>758648</v>
      </c>
    </row>
    <row r="11" spans="1:4">
      <c r="A11" s="4" t="s">
        <v>540</v>
      </c>
      <c r="C11" s="9" t="n">
        <v>2.75</v>
      </c>
    </row>
    <row r="12" spans="1:4">
      <c r="A12" s="4" t="s">
        <v>541</v>
      </c>
      <c r="C12" s="4" t="s">
        <v>542</v>
      </c>
    </row>
    <row r="13" spans="1:4">
      <c r="A13" s="4" t="s">
        <v>543</v>
      </c>
      <c r="C13" s="4" t="s">
        <v>544</v>
      </c>
    </row>
    <row r="14" spans="1:4">
      <c r="A14" s="3" t="s">
        <v>237</v>
      </c>
    </row>
    <row r="15" spans="1:4">
      <c r="A15" s="4" t="s">
        <v>297</v>
      </c>
      <c r="C15" s="7" t="n">
        <v>10313</v>
      </c>
    </row>
    <row r="16" spans="1:4">
      <c r="A16" s="5" t="n">
        <v>2018</v>
      </c>
      <c r="C16" s="5" t="n">
        <v>43313</v>
      </c>
    </row>
    <row r="17" spans="1:4">
      <c r="A17" s="5" t="n">
        <v>2019</v>
      </c>
      <c r="C17" s="5" t="n">
        <v>701624</v>
      </c>
    </row>
    <row r="18" spans="1:4">
      <c r="A18" s="4" t="s">
        <v>87</v>
      </c>
      <c r="C18" s="5" t="n">
        <v>755250</v>
      </c>
    </row>
    <row r="19" spans="1:4">
      <c r="A19" s="4" t="s">
        <v>545</v>
      </c>
    </row>
    <row r="20" spans="1:4">
      <c r="A20" s="3" t="s">
        <v>535</v>
      </c>
    </row>
    <row r="21" spans="1:4">
      <c r="A21" s="4" t="s">
        <v>536</v>
      </c>
      <c r="C21" s="5" t="n">
        <v>305250</v>
      </c>
      <c r="D21" s="5" t="n">
        <v>330000</v>
      </c>
    </row>
    <row r="22" spans="1:4">
      <c r="A22" s="4" t="s">
        <v>538</v>
      </c>
      <c r="C22" s="5" t="n">
        <v>-41250</v>
      </c>
      <c r="D22" s="7" t="n">
        <v>-35063</v>
      </c>
    </row>
    <row r="23" spans="1:4">
      <c r="A23" s="4" t="s">
        <v>546</v>
      </c>
      <c r="C23" s="7" t="n">
        <v>330000</v>
      </c>
    </row>
    <row r="24" spans="1:4">
      <c r="A24" s="4" t="s">
        <v>547</v>
      </c>
      <c r="C24" s="4" t="s">
        <v>548</v>
      </c>
      <c r="D24" s="4" t="s">
        <v>549</v>
      </c>
    </row>
    <row r="25" spans="1:4">
      <c r="A25" s="4" t="s">
        <v>550</v>
      </c>
      <c r="C25" s="7" t="n">
        <v>320118</v>
      </c>
      <c r="D25" s="7" t="n">
        <v>52381</v>
      </c>
    </row>
    <row r="26" spans="1:4">
      <c r="A26" s="4" t="s">
        <v>551</v>
      </c>
      <c r="C26" s="4" t="s">
        <v>552</v>
      </c>
      <c r="D26" s="4" t="s">
        <v>553</v>
      </c>
    </row>
    <row r="27" spans="1:4">
      <c r="A27" s="4" t="s">
        <v>554</v>
      </c>
    </row>
    <row r="28" spans="1:4">
      <c r="A28" s="3" t="s">
        <v>535</v>
      </c>
    </row>
    <row r="29" spans="1:4">
      <c r="A29" s="4" t="s">
        <v>536</v>
      </c>
      <c r="C29" s="7" t="n">
        <v>450000</v>
      </c>
      <c r="D29" s="7" t="n">
        <v>428000</v>
      </c>
    </row>
    <row r="30" spans="1:4">
      <c r="A30" s="4" t="s">
        <v>546</v>
      </c>
      <c r="C30" s="7" t="n">
        <v>525000</v>
      </c>
    </row>
    <row r="31" spans="1:4">
      <c r="A31" s="4" t="s">
        <v>547</v>
      </c>
      <c r="C31" s="4" t="s">
        <v>555</v>
      </c>
      <c r="D31" s="4" t="s">
        <v>556</v>
      </c>
    </row>
    <row r="32" spans="1:4">
      <c r="A32" s="4" t="s">
        <v>550</v>
      </c>
      <c r="C32" s="7" t="n">
        <v>441894</v>
      </c>
      <c r="D32" s="7" t="n">
        <v>417219</v>
      </c>
    </row>
    <row r="33" spans="1:4">
      <c r="A33" s="4" t="s">
        <v>551</v>
      </c>
      <c r="C33" s="4" t="s">
        <v>557</v>
      </c>
      <c r="D33" s="4" t="s">
        <v>558</v>
      </c>
    </row>
    <row r="34" spans="1:4">
      <c r="A34" s="4" t="s">
        <v>559</v>
      </c>
      <c r="B34" s="4" t="s">
        <v>266</v>
      </c>
      <c r="C34" s="7" t="n">
        <v>-10361</v>
      </c>
    </row>
    <row r="35" spans="1:4">
      <c r="A35" s="4" t="s">
        <v>560</v>
      </c>
      <c r="C35" s="7" t="n">
        <v>64639</v>
      </c>
    </row>
    <row r="36" spans="1:4">
      <c r="A36" s="4" t="s">
        <v>561</v>
      </c>
    </row>
    <row r="37" spans="1:4">
      <c r="A37" s="3" t="s">
        <v>535</v>
      </c>
    </row>
    <row r="38" spans="1:4">
      <c r="A38" s="4" t="s">
        <v>562</v>
      </c>
      <c r="C38" s="4" t="s">
        <v>563</v>
      </c>
    </row>
    <row r="39" spans="1:4">
      <c r="A39" s="4" t="s">
        <v>564</v>
      </c>
    </row>
    <row r="40" spans="1:4">
      <c r="A40" s="3" t="s">
        <v>535</v>
      </c>
    </row>
    <row r="41" spans="1:4">
      <c r="A41" s="4" t="s">
        <v>562</v>
      </c>
      <c r="C41" s="4" t="s">
        <v>565</v>
      </c>
    </row>
    <row r="42" spans="1:4">
      <c r="A42" s="4" t="s">
        <v>566</v>
      </c>
    </row>
    <row r="43" spans="1:4">
      <c r="A43" s="3" t="s">
        <v>535</v>
      </c>
    </row>
    <row r="44" spans="1:4">
      <c r="A44" s="4" t="s">
        <v>536</v>
      </c>
      <c r="C44" s="7" t="n">
        <v>1818</v>
      </c>
      <c r="D44" s="7" t="n">
        <v>1685</v>
      </c>
    </row>
    <row r="45" spans="1:4">
      <c r="A45" s="4" t="s">
        <v>538</v>
      </c>
      <c r="C45" s="7" t="n">
        <v>-807</v>
      </c>
      <c r="D45" s="7" t="n">
        <v>-889</v>
      </c>
    </row>
    <row r="46" spans="1:4"/>
    <row r="47" spans="1:4">
      <c r="A47" s="4" t="s">
        <v>266</v>
      </c>
      <c r="B47" s="4" t="s">
        <v>567</v>
      </c>
    </row>
  </sheetData>
  <mergeCells count="3">
    <mergeCell ref="A1:B2"/>
    <mergeCell ref="A46:C46"/>
    <mergeCell ref="B47:C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68</v>
      </c>
      <c r="B1" s="2" t="s">
        <v>1</v>
      </c>
    </row>
    <row r="2" spans="1:4">
      <c r="B2" s="2" t="s">
        <v>2</v>
      </c>
      <c r="C2" s="2" t="s">
        <v>64</v>
      </c>
      <c r="D2" s="2" t="s">
        <v>23</v>
      </c>
    </row>
    <row r="3" spans="1:4">
      <c r="A3" s="3" t="s">
        <v>569</v>
      </c>
    </row>
    <row r="4" spans="1:4">
      <c r="A4" s="4" t="s">
        <v>570</v>
      </c>
      <c r="B4" s="7" t="n">
        <v>2717</v>
      </c>
      <c r="D4" s="7" t="n">
        <v>3206</v>
      </c>
    </row>
    <row r="5" spans="1:4">
      <c r="A5" s="4" t="s">
        <v>571</v>
      </c>
      <c r="B5" s="5" t="n">
        <v>195</v>
      </c>
      <c r="C5" s="7" t="n">
        <v>-1759</v>
      </c>
    </row>
    <row r="6" spans="1:4">
      <c r="A6" s="3" t="s">
        <v>572</v>
      </c>
    </row>
    <row r="7" spans="1:4">
      <c r="A7" s="4" t="s">
        <v>573</v>
      </c>
      <c r="B7" s="5" t="n">
        <v>7480</v>
      </c>
      <c r="D7" s="7" t="n">
        <v>6999</v>
      </c>
    </row>
    <row r="8" spans="1:4">
      <c r="A8" s="4" t="s">
        <v>574</v>
      </c>
    </row>
    <row r="9" spans="1:4">
      <c r="A9" s="3" t="s">
        <v>569</v>
      </c>
    </row>
    <row r="10" spans="1:4">
      <c r="A10" s="4" t="s">
        <v>575</v>
      </c>
      <c r="B10" s="5" t="n">
        <v>10000</v>
      </c>
    </row>
    <row r="11" spans="1:4">
      <c r="A11" s="4" t="s">
        <v>576</v>
      </c>
    </row>
    <row r="12" spans="1:4">
      <c r="A12" s="3" t="s">
        <v>569</v>
      </c>
    </row>
    <row r="13" spans="1:4">
      <c r="A13" s="4" t="s">
        <v>575</v>
      </c>
      <c r="B13" s="5" t="n">
        <v>15000</v>
      </c>
    </row>
    <row r="14" spans="1:4">
      <c r="A14" s="4" t="s">
        <v>577</v>
      </c>
    </row>
    <row r="15" spans="1:4">
      <c r="A15" s="3" t="s">
        <v>569</v>
      </c>
    </row>
    <row r="16" spans="1:4">
      <c r="A16" s="4" t="s">
        <v>570</v>
      </c>
      <c r="B1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4"/>
  </cols>
  <sheetData>
    <row r="1" spans="1:6">
      <c r="A1" s="1" t="s">
        <v>578</v>
      </c>
      <c r="B1" s="2" t="s">
        <v>1</v>
      </c>
    </row>
    <row r="2" spans="1:6">
      <c r="B2" s="2" t="s">
        <v>2</v>
      </c>
      <c r="C2" s="2" t="s">
        <v>64</v>
      </c>
      <c r="D2" s="2" t="s">
        <v>23</v>
      </c>
      <c r="E2" s="2" t="s">
        <v>579</v>
      </c>
      <c r="F2" s="2" t="s">
        <v>580</v>
      </c>
    </row>
    <row r="3" spans="1:6">
      <c r="A3" s="3" t="s">
        <v>173</v>
      </c>
    </row>
    <row r="4" spans="1:6">
      <c r="A4" s="4" t="s">
        <v>98</v>
      </c>
      <c r="B4" s="5" t="n">
        <v>709</v>
      </c>
    </row>
    <row r="5" spans="1:6">
      <c r="A5" s="4" t="s">
        <v>131</v>
      </c>
      <c r="B5" s="7" t="n">
        <v>50070</v>
      </c>
      <c r="C5" s="7" t="n">
        <v>44944</v>
      </c>
    </row>
    <row r="6" spans="1:6">
      <c r="A6" s="4" t="s">
        <v>581</v>
      </c>
      <c r="F6" s="5" t="n">
        <v>10000</v>
      </c>
    </row>
    <row r="7" spans="1:6">
      <c r="A7" s="4" t="s">
        <v>582</v>
      </c>
      <c r="B7" s="5" t="n">
        <v>0</v>
      </c>
      <c r="D7" s="5" t="n">
        <v>65</v>
      </c>
    </row>
    <row r="8" spans="1:6">
      <c r="A8" s="4" t="s">
        <v>583</v>
      </c>
      <c r="E8" s="7" t="n">
        <v>300000</v>
      </c>
    </row>
    <row r="9" spans="1:6">
      <c r="A9" s="4" t="s">
        <v>584</v>
      </c>
      <c r="B9" s="7" t="n">
        <v>2546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5</v>
      </c>
      <c r="B1" s="2" t="s">
        <v>63</v>
      </c>
      <c r="D1" s="2" t="s">
        <v>1</v>
      </c>
      <c r="F1" s="2" t="s">
        <v>242</v>
      </c>
    </row>
    <row r="2" spans="1:6">
      <c r="B2" s="2" t="s">
        <v>276</v>
      </c>
      <c r="C2" s="2" t="s">
        <v>586</v>
      </c>
      <c r="D2" s="2" t="s">
        <v>276</v>
      </c>
      <c r="E2" s="2" t="s">
        <v>586</v>
      </c>
      <c r="F2" s="2" t="s">
        <v>278</v>
      </c>
    </row>
    <row r="3" spans="1:6">
      <c r="A3" s="3" t="s">
        <v>587</v>
      </c>
    </row>
    <row r="4" spans="1:6">
      <c r="A4" s="4" t="s">
        <v>588</v>
      </c>
      <c r="D4" s="5" t="n">
        <v>3</v>
      </c>
    </row>
    <row r="5" spans="1:6">
      <c r="A5" s="4" t="s">
        <v>589</v>
      </c>
      <c r="B5" s="7" t="n">
        <v>497669</v>
      </c>
      <c r="C5" s="7" t="n">
        <v>458920</v>
      </c>
      <c r="D5" s="7" t="n">
        <v>1470666</v>
      </c>
      <c r="E5" s="7" t="n">
        <v>1368860</v>
      </c>
    </row>
    <row r="6" spans="1:6">
      <c r="A6" s="4" t="s">
        <v>590</v>
      </c>
      <c r="B6" s="5" t="n">
        <v>53856</v>
      </c>
      <c r="C6" s="5" t="n">
        <v>92292</v>
      </c>
      <c r="D6" s="5" t="n">
        <v>232688</v>
      </c>
      <c r="E6" s="5" t="n">
        <v>275883</v>
      </c>
    </row>
    <row r="7" spans="1:6">
      <c r="A7" s="4" t="s">
        <v>591</v>
      </c>
      <c r="B7" s="5" t="n">
        <v>31246</v>
      </c>
      <c r="C7" s="5" t="n">
        <v>23059</v>
      </c>
      <c r="D7" s="5" t="n">
        <v>91297</v>
      </c>
      <c r="E7" s="5" t="n">
        <v>67711</v>
      </c>
    </row>
    <row r="8" spans="1:6">
      <c r="A8" s="4" t="s">
        <v>75</v>
      </c>
      <c r="B8" s="5" t="n">
        <v>46630</v>
      </c>
      <c r="C8" s="5" t="n">
        <v>0</v>
      </c>
      <c r="D8" s="5" t="n">
        <v>54880</v>
      </c>
      <c r="E8" s="5" t="n">
        <v>0</v>
      </c>
    </row>
    <row r="9" spans="1:6">
      <c r="A9" s="4" t="s">
        <v>592</v>
      </c>
      <c r="B9" s="5" t="n">
        <v>2179980</v>
      </c>
      <c r="C9" s="5" t="n">
        <v>1941148</v>
      </c>
      <c r="D9" s="5" t="n">
        <v>2179980</v>
      </c>
      <c r="E9" s="5" t="n">
        <v>1941148</v>
      </c>
      <c r="F9" s="7" t="n">
        <v>2184338</v>
      </c>
    </row>
    <row r="10" spans="1:6">
      <c r="A10" s="4" t="s">
        <v>593</v>
      </c>
      <c r="B10" s="5" t="n">
        <v>11563</v>
      </c>
      <c r="C10" s="5" t="n">
        <v>10031</v>
      </c>
      <c r="D10" s="5" t="n">
        <v>34351</v>
      </c>
      <c r="E10" s="5" t="n">
        <v>32215</v>
      </c>
    </row>
    <row r="11" spans="1:6">
      <c r="A11" s="4" t="s">
        <v>594</v>
      </c>
    </row>
    <row r="12" spans="1:6">
      <c r="A12" s="3" t="s">
        <v>587</v>
      </c>
    </row>
    <row r="13" spans="1:6">
      <c r="A13" s="4" t="s">
        <v>589</v>
      </c>
      <c r="B13" s="5" t="n">
        <v>306408</v>
      </c>
      <c r="C13" s="5" t="n">
        <v>298931</v>
      </c>
      <c r="D13" s="5" t="n">
        <v>917406</v>
      </c>
      <c r="E13" s="5" t="n">
        <v>877384</v>
      </c>
    </row>
    <row r="14" spans="1:6">
      <c r="A14" s="4" t="s">
        <v>590</v>
      </c>
      <c r="B14" s="5" t="n">
        <v>13213</v>
      </c>
      <c r="C14" s="5" t="n">
        <v>50670</v>
      </c>
      <c r="D14" s="5" t="n">
        <v>120633</v>
      </c>
      <c r="E14" s="5" t="n">
        <v>150776</v>
      </c>
    </row>
    <row r="15" spans="1:6">
      <c r="A15" s="4" t="s">
        <v>591</v>
      </c>
      <c r="B15" s="5" t="n">
        <v>14502</v>
      </c>
      <c r="C15" s="5" t="n">
        <v>13315</v>
      </c>
      <c r="D15" s="5" t="n">
        <v>42158</v>
      </c>
      <c r="E15" s="5" t="n">
        <v>38195</v>
      </c>
    </row>
    <row r="16" spans="1:6">
      <c r="A16" s="4" t="s">
        <v>75</v>
      </c>
      <c r="B16" s="5" t="n">
        <v>46630</v>
      </c>
      <c r="C16" s="5" t="n">
        <v>0</v>
      </c>
      <c r="D16" s="5" t="n">
        <v>54880</v>
      </c>
      <c r="E16" s="5" t="n">
        <v>0</v>
      </c>
    </row>
    <row r="17" spans="1:6">
      <c r="A17" s="4" t="s">
        <v>592</v>
      </c>
      <c r="B17" s="5" t="n">
        <v>1051076</v>
      </c>
      <c r="C17" s="5" t="n">
        <v>1075661</v>
      </c>
      <c r="D17" s="5" t="n">
        <v>1051076</v>
      </c>
      <c r="E17" s="5" t="n">
        <v>1075661</v>
      </c>
    </row>
    <row r="18" spans="1:6">
      <c r="A18" s="4" t="s">
        <v>593</v>
      </c>
      <c r="B18" s="5" t="n">
        <v>0</v>
      </c>
      <c r="C18" s="5" t="n">
        <v>0</v>
      </c>
      <c r="D18" s="5" t="n">
        <v>0</v>
      </c>
      <c r="E18" s="5" t="n">
        <v>0</v>
      </c>
    </row>
    <row r="19" spans="1:6">
      <c r="A19" s="4" t="s">
        <v>595</v>
      </c>
    </row>
    <row r="20" spans="1:6">
      <c r="A20" s="3" t="s">
        <v>587</v>
      </c>
    </row>
    <row r="21" spans="1:6">
      <c r="A21" s="4" t="s">
        <v>596</v>
      </c>
      <c r="F21" s="4" t="s">
        <v>597</v>
      </c>
    </row>
    <row r="22" spans="1:6">
      <c r="A22" s="4" t="s">
        <v>598</v>
      </c>
    </row>
    <row r="23" spans="1:6">
      <c r="A23" s="3" t="s">
        <v>587</v>
      </c>
    </row>
    <row r="24" spans="1:6">
      <c r="A24" s="4" t="s">
        <v>589</v>
      </c>
      <c r="B24" s="5" t="n">
        <v>157407</v>
      </c>
      <c r="C24" s="5" t="n">
        <v>123033</v>
      </c>
      <c r="D24" s="5" t="n">
        <v>445946</v>
      </c>
      <c r="E24" s="5" t="n">
        <v>374511</v>
      </c>
    </row>
    <row r="25" spans="1:6">
      <c r="A25" s="4" t="s">
        <v>590</v>
      </c>
      <c r="B25" s="5" t="n">
        <v>29347</v>
      </c>
      <c r="C25" s="5" t="n">
        <v>28708</v>
      </c>
      <c r="D25" s="5" t="n">
        <v>76500</v>
      </c>
      <c r="E25" s="5" t="n">
        <v>84467</v>
      </c>
    </row>
    <row r="26" spans="1:6">
      <c r="A26" s="4" t="s">
        <v>591</v>
      </c>
      <c r="B26" s="5" t="n">
        <v>15935</v>
      </c>
      <c r="C26" s="5" t="n">
        <v>8876</v>
      </c>
      <c r="D26" s="5" t="n">
        <v>46709</v>
      </c>
      <c r="E26" s="5" t="n">
        <v>26888</v>
      </c>
    </row>
    <row r="27" spans="1:6">
      <c r="A27" s="4" t="s">
        <v>75</v>
      </c>
      <c r="B27" s="5" t="n">
        <v>0</v>
      </c>
      <c r="C27" s="5" t="n">
        <v>0</v>
      </c>
      <c r="D27" s="5" t="n">
        <v>0</v>
      </c>
      <c r="E27" s="5" t="n">
        <v>0</v>
      </c>
    </row>
    <row r="28" spans="1:6">
      <c r="A28" s="4" t="s">
        <v>592</v>
      </c>
      <c r="B28" s="5" t="n">
        <v>692511</v>
      </c>
      <c r="C28" s="5" t="n">
        <v>434374</v>
      </c>
      <c r="D28" s="5" t="n">
        <v>692511</v>
      </c>
      <c r="E28" s="5" t="n">
        <v>434374</v>
      </c>
    </row>
    <row r="29" spans="1:6">
      <c r="A29" s="4" t="s">
        <v>593</v>
      </c>
      <c r="B29" s="5" t="n">
        <v>0</v>
      </c>
      <c r="C29" s="5" t="n">
        <v>0</v>
      </c>
      <c r="D29" s="5" t="n">
        <v>0</v>
      </c>
      <c r="E29" s="5" t="n">
        <v>0</v>
      </c>
    </row>
    <row r="30" spans="1:6">
      <c r="A30" s="4" t="s">
        <v>599</v>
      </c>
    </row>
    <row r="31" spans="1:6">
      <c r="A31" s="3" t="s">
        <v>587</v>
      </c>
    </row>
    <row r="32" spans="1:6">
      <c r="A32" s="4" t="s">
        <v>596</v>
      </c>
      <c r="F32" s="4" t="s">
        <v>600</v>
      </c>
    </row>
    <row r="33" spans="1:6">
      <c r="A33" s="4" t="s">
        <v>601</v>
      </c>
    </row>
    <row r="34" spans="1:6">
      <c r="A34" s="3" t="s">
        <v>587</v>
      </c>
    </row>
    <row r="35" spans="1:6">
      <c r="A35" s="4" t="s">
        <v>589</v>
      </c>
      <c r="B35" s="5" t="n">
        <v>33854</v>
      </c>
      <c r="C35" s="5" t="n">
        <v>36956</v>
      </c>
      <c r="D35" s="5" t="n">
        <v>107314</v>
      </c>
      <c r="E35" s="5" t="n">
        <v>116965</v>
      </c>
    </row>
    <row r="36" spans="1:6">
      <c r="A36" s="4" t="s">
        <v>590</v>
      </c>
      <c r="B36" s="5" t="n">
        <v>11296</v>
      </c>
      <c r="C36" s="5" t="n">
        <v>12914</v>
      </c>
      <c r="D36" s="5" t="n">
        <v>35555</v>
      </c>
      <c r="E36" s="5" t="n">
        <v>40640</v>
      </c>
    </row>
    <row r="37" spans="1:6">
      <c r="A37" s="4" t="s">
        <v>591</v>
      </c>
      <c r="B37" s="5" t="n">
        <v>809</v>
      </c>
      <c r="C37" s="5" t="n">
        <v>868</v>
      </c>
      <c r="D37" s="5" t="n">
        <v>2430</v>
      </c>
      <c r="E37" s="5" t="n">
        <v>2628</v>
      </c>
    </row>
    <row r="38" spans="1:6">
      <c r="A38" s="4" t="s">
        <v>75</v>
      </c>
      <c r="B38" s="5" t="n">
        <v>0</v>
      </c>
      <c r="C38" s="5" t="n">
        <v>0</v>
      </c>
      <c r="D38" s="5" t="n">
        <v>0</v>
      </c>
      <c r="E38" s="5" t="n">
        <v>0</v>
      </c>
    </row>
    <row r="39" spans="1:6">
      <c r="A39" s="4" t="s">
        <v>592</v>
      </c>
      <c r="B39" s="5" t="n">
        <v>159526</v>
      </c>
      <c r="C39" s="5" t="n">
        <v>160624</v>
      </c>
      <c r="D39" s="5" t="n">
        <v>159526</v>
      </c>
      <c r="E39" s="5" t="n">
        <v>160624</v>
      </c>
    </row>
    <row r="40" spans="1:6">
      <c r="A40" s="4" t="s">
        <v>593</v>
      </c>
      <c r="B40" s="5" t="n">
        <v>0</v>
      </c>
      <c r="C40" s="5" t="n">
        <v>0</v>
      </c>
      <c r="D40" s="5" t="n">
        <v>0</v>
      </c>
      <c r="E40" s="5" t="n">
        <v>0</v>
      </c>
    </row>
    <row r="41" spans="1:6">
      <c r="A41" s="4" t="s">
        <v>602</v>
      </c>
    </row>
    <row r="42" spans="1:6">
      <c r="A42" s="3" t="s">
        <v>587</v>
      </c>
    </row>
    <row r="43" spans="1:6">
      <c r="A43" s="4" t="s">
        <v>596</v>
      </c>
      <c r="F43" s="4" t="s">
        <v>603</v>
      </c>
    </row>
    <row r="44" spans="1:6">
      <c r="A44" s="4" t="s">
        <v>604</v>
      </c>
    </row>
    <row r="45" spans="1:6">
      <c r="A45" s="3" t="s">
        <v>587</v>
      </c>
    </row>
    <row r="46" spans="1:6">
      <c r="A46" s="4" t="s">
        <v>589</v>
      </c>
      <c r="B46" s="5" t="n">
        <v>0</v>
      </c>
      <c r="C46" s="5" t="n">
        <v>0</v>
      </c>
      <c r="D46" s="5" t="n">
        <v>0</v>
      </c>
      <c r="E46" s="5" t="n">
        <v>0</v>
      </c>
    </row>
    <row r="47" spans="1:6">
      <c r="A47" s="4" t="s">
        <v>590</v>
      </c>
      <c r="B47" s="5" t="n">
        <v>0</v>
      </c>
      <c r="C47" s="5" t="n">
        <v>0</v>
      </c>
      <c r="D47" s="5" t="n">
        <v>0</v>
      </c>
      <c r="E47" s="5" t="n">
        <v>0</v>
      </c>
    </row>
    <row r="48" spans="1:6">
      <c r="A48" s="4" t="s">
        <v>591</v>
      </c>
      <c r="B48" s="5" t="n">
        <v>0</v>
      </c>
      <c r="C48" s="5" t="n">
        <v>0</v>
      </c>
      <c r="D48" s="5" t="n">
        <v>0</v>
      </c>
      <c r="E48" s="5" t="n">
        <v>0</v>
      </c>
    </row>
    <row r="49" spans="1:6">
      <c r="A49" s="4" t="s">
        <v>75</v>
      </c>
      <c r="B49" s="5" t="n">
        <v>0</v>
      </c>
      <c r="C49" s="5" t="n">
        <v>0</v>
      </c>
      <c r="D49" s="5" t="n">
        <v>0</v>
      </c>
      <c r="E49" s="5" t="n">
        <v>0</v>
      </c>
    </row>
    <row r="50" spans="1:6">
      <c r="A50" s="4" t="s">
        <v>592</v>
      </c>
      <c r="B50" s="5" t="n">
        <v>276867</v>
      </c>
      <c r="C50" s="5" t="n">
        <v>270489</v>
      </c>
      <c r="D50" s="5" t="n">
        <v>276867</v>
      </c>
      <c r="E50" s="5" t="n">
        <v>270489</v>
      </c>
    </row>
    <row r="51" spans="1:6">
      <c r="A51" s="4" t="s">
        <v>593</v>
      </c>
      <c r="B51" s="7" t="n">
        <v>11563</v>
      </c>
      <c r="C51" s="7" t="n">
        <v>10031</v>
      </c>
      <c r="D51" s="7" t="n">
        <v>34351</v>
      </c>
      <c r="E51" s="7" t="n">
        <v>322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4</v>
      </c>
    </row>
    <row r="3" spans="1:3">
      <c r="A3" s="3" t="s">
        <v>106</v>
      </c>
    </row>
    <row r="4" spans="1:3">
      <c r="A4" s="4" t="s">
        <v>81</v>
      </c>
      <c r="B4" s="7" t="n">
        <v>145446</v>
      </c>
      <c r="C4" s="7" t="n">
        <v>175154</v>
      </c>
    </row>
    <row r="5" spans="1:3">
      <c r="A5" s="3" t="s">
        <v>107</v>
      </c>
    </row>
    <row r="6" spans="1:3">
      <c r="A6" s="4" t="s">
        <v>108</v>
      </c>
      <c r="B6" s="5" t="n">
        <v>12013</v>
      </c>
      <c r="C6" s="5" t="n">
        <v>11347</v>
      </c>
    </row>
    <row r="7" spans="1:3">
      <c r="A7" s="4" t="s">
        <v>109</v>
      </c>
      <c r="B7" s="5" t="n">
        <v>79284</v>
      </c>
      <c r="C7" s="5" t="n">
        <v>56364</v>
      </c>
    </row>
    <row r="8" spans="1:3">
      <c r="A8" s="4" t="s">
        <v>75</v>
      </c>
      <c r="B8" s="5" t="n">
        <v>54880</v>
      </c>
      <c r="C8" s="5" t="n">
        <v>0</v>
      </c>
    </row>
    <row r="9" spans="1:3">
      <c r="A9" s="4" t="s">
        <v>110</v>
      </c>
      <c r="B9" s="5" t="n">
        <v>14685</v>
      </c>
      <c r="C9" s="5" t="n">
        <v>14700</v>
      </c>
    </row>
    <row r="10" spans="1:3">
      <c r="A10" s="4" t="s">
        <v>31</v>
      </c>
      <c r="B10" s="5" t="n">
        <v>-20587</v>
      </c>
      <c r="C10" s="5" t="n">
        <v>-1477</v>
      </c>
    </row>
    <row r="11" spans="1:3">
      <c r="A11" s="4" t="s">
        <v>111</v>
      </c>
      <c r="B11" s="5" t="n">
        <v>11149</v>
      </c>
      <c r="C11" s="5" t="n">
        <v>9264</v>
      </c>
    </row>
    <row r="12" spans="1:3">
      <c r="A12" s="4" t="s">
        <v>112</v>
      </c>
      <c r="B12" s="5" t="n">
        <v>-2492</v>
      </c>
      <c r="C12" s="5" t="n">
        <v>3128</v>
      </c>
    </row>
    <row r="13" spans="1:3">
      <c r="A13" s="3" t="s">
        <v>113</v>
      </c>
    </row>
    <row r="14" spans="1:3">
      <c r="A14" s="4" t="s">
        <v>114</v>
      </c>
      <c r="B14" s="5" t="n">
        <v>19140</v>
      </c>
      <c r="C14" s="5" t="n">
        <v>5320</v>
      </c>
    </row>
    <row r="15" spans="1:3">
      <c r="A15" s="4" t="s">
        <v>27</v>
      </c>
      <c r="B15" s="5" t="n">
        <v>800</v>
      </c>
      <c r="C15" s="5" t="n">
        <v>176</v>
      </c>
    </row>
    <row r="16" spans="1:3">
      <c r="A16" s="4" t="s">
        <v>29</v>
      </c>
      <c r="B16" s="5" t="n">
        <v>-16692</v>
      </c>
      <c r="C16" s="5" t="n">
        <v>-2379</v>
      </c>
    </row>
    <row r="17" spans="1:3">
      <c r="A17" s="4" t="s">
        <v>115</v>
      </c>
      <c r="B17" s="5" t="n">
        <v>-3748</v>
      </c>
      <c r="C17" s="5" t="n">
        <v>-3351</v>
      </c>
    </row>
    <row r="18" spans="1:3">
      <c r="A18" s="4" t="s">
        <v>40</v>
      </c>
      <c r="B18" s="5" t="n">
        <v>-6750</v>
      </c>
      <c r="C18" s="5" t="n">
        <v>-1619</v>
      </c>
    </row>
    <row r="19" spans="1:3">
      <c r="A19" s="4" t="s">
        <v>116</v>
      </c>
      <c r="B19" s="5" t="n">
        <v>-20003</v>
      </c>
      <c r="C19" s="5" t="n">
        <v>-17190</v>
      </c>
    </row>
    <row r="20" spans="1:3">
      <c r="A20" s="4" t="s">
        <v>117</v>
      </c>
      <c r="B20" s="5" t="n">
        <v>-41229</v>
      </c>
      <c r="C20" s="5" t="n">
        <v>-41316</v>
      </c>
    </row>
    <row r="21" spans="1:3">
      <c r="A21" s="4" t="s">
        <v>118</v>
      </c>
      <c r="B21" s="5" t="n">
        <v>225896</v>
      </c>
      <c r="C21" s="5" t="n">
        <v>208121</v>
      </c>
    </row>
    <row r="22" spans="1:3">
      <c r="A22" s="3" t="s">
        <v>119</v>
      </c>
    </row>
    <row r="23" spans="1:3">
      <c r="A23" s="4" t="s">
        <v>120</v>
      </c>
      <c r="B23" s="5" t="n">
        <v>-34351</v>
      </c>
      <c r="C23" s="5" t="n">
        <v>-32215</v>
      </c>
    </row>
    <row r="24" spans="1:3">
      <c r="A24" s="4" t="s">
        <v>121</v>
      </c>
      <c r="B24" s="5" t="n">
        <v>-125417</v>
      </c>
      <c r="C24" s="5" t="n">
        <v>-64637</v>
      </c>
    </row>
    <row r="25" spans="1:3">
      <c r="A25" s="4" t="s">
        <v>122</v>
      </c>
      <c r="B25" s="5" t="n">
        <v>3500</v>
      </c>
      <c r="C25" s="5" t="n">
        <v>1635</v>
      </c>
    </row>
    <row r="26" spans="1:3">
      <c r="A26" s="4" t="s">
        <v>123</v>
      </c>
      <c r="B26" s="5" t="n">
        <v>1293</v>
      </c>
      <c r="C26" s="5" t="n">
        <v>4123</v>
      </c>
    </row>
    <row r="27" spans="1:3">
      <c r="A27" s="4" t="s">
        <v>124</v>
      </c>
      <c r="B27" s="5" t="n">
        <v>873</v>
      </c>
      <c r="C27" s="5" t="n">
        <v>695</v>
      </c>
    </row>
    <row r="28" spans="1:3">
      <c r="A28" s="4" t="s">
        <v>125</v>
      </c>
      <c r="B28" s="5" t="n">
        <v>-154102</v>
      </c>
      <c r="C28" s="5" t="n">
        <v>-90399</v>
      </c>
    </row>
    <row r="29" spans="1:3">
      <c r="A29" s="3" t="s">
        <v>126</v>
      </c>
    </row>
    <row r="30" spans="1:3">
      <c r="A30" s="4" t="s">
        <v>127</v>
      </c>
      <c r="B30" s="5" t="n">
        <v>333000</v>
      </c>
      <c r="C30" s="5" t="n">
        <v>169000</v>
      </c>
    </row>
    <row r="31" spans="1:3">
      <c r="A31" s="4" t="s">
        <v>128</v>
      </c>
      <c r="B31" s="5" t="n">
        <v>-336590</v>
      </c>
      <c r="C31" s="5" t="n">
        <v>-185873</v>
      </c>
    </row>
    <row r="32" spans="1:3">
      <c r="A32" s="4" t="s">
        <v>129</v>
      </c>
      <c r="B32" s="5" t="n">
        <v>8218</v>
      </c>
      <c r="C32" s="5" t="n">
        <v>6861</v>
      </c>
    </row>
    <row r="33" spans="1:3">
      <c r="A33" s="4" t="s">
        <v>130</v>
      </c>
      <c r="B33" s="5" t="n">
        <v>-6816</v>
      </c>
      <c r="C33" s="5" t="n">
        <v>-2333</v>
      </c>
    </row>
    <row r="34" spans="1:3">
      <c r="A34" s="4" t="s">
        <v>131</v>
      </c>
      <c r="B34" s="5" t="n">
        <v>-50070</v>
      </c>
      <c r="C34" s="5" t="n">
        <v>-44944</v>
      </c>
    </row>
    <row r="35" spans="1:3">
      <c r="A35" s="4" t="s">
        <v>132</v>
      </c>
      <c r="B35" s="5" t="n">
        <v>-43672</v>
      </c>
      <c r="C35" s="5" t="n">
        <v>-44127</v>
      </c>
    </row>
    <row r="36" spans="1:3">
      <c r="A36" s="4" t="s">
        <v>124</v>
      </c>
      <c r="B36" s="5" t="n">
        <v>-1281</v>
      </c>
      <c r="C36" s="5" t="n">
        <v>-1634</v>
      </c>
    </row>
    <row r="37" spans="1:3">
      <c r="A37" s="4" t="s">
        <v>133</v>
      </c>
      <c r="B37" s="5" t="n">
        <v>-97211</v>
      </c>
      <c r="C37" s="5" t="n">
        <v>-103050</v>
      </c>
    </row>
    <row r="38" spans="1:3">
      <c r="A38" s="4" t="s">
        <v>134</v>
      </c>
      <c r="B38" s="5" t="n">
        <v>2253</v>
      </c>
      <c r="C38" s="5" t="n">
        <v>2966</v>
      </c>
    </row>
    <row r="39" spans="1:3">
      <c r="A39" s="4" t="s">
        <v>135</v>
      </c>
      <c r="B39" s="5" t="n">
        <v>-23164</v>
      </c>
      <c r="C39" s="5" t="n">
        <v>17638</v>
      </c>
    </row>
    <row r="40" spans="1:3">
      <c r="A40" s="4" t="s">
        <v>136</v>
      </c>
      <c r="B40" s="5" t="n">
        <v>76574</v>
      </c>
      <c r="C40" s="5" t="n">
        <v>62427</v>
      </c>
    </row>
    <row r="41" spans="1:3">
      <c r="A41" s="4" t="s">
        <v>137</v>
      </c>
      <c r="B41" s="7" t="n">
        <v>53410</v>
      </c>
      <c r="C41" s="7" t="n">
        <v>80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1:31:07Z</dcterms:created>
  <dcterms:modified xmlns:dcterms="http://purl.org/dc/terms/" xmlns:xsi="http://www.w3.org/2001/XMLSchema-instance" xsi:type="dcterms:W3CDTF">2017-10-27T11:31:07Z</dcterms:modified>
</cp:coreProperties>
</file>